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Description of Business and Bas" sheetId="9" r:id="rId9"/>
    <s:sheet name="Acquisitions and Dispositions" sheetId="10" r:id="rId10"/>
    <s:sheet name="Investments" sheetId="11" r:id="rId11"/>
    <s:sheet name="Fair Value Measurements" sheetId="12" r:id="rId12"/>
    <s:sheet name="Debt" sheetId="13" r:id="rId13"/>
    <s:sheet name="Income Taxes" sheetId="14" r:id="rId14"/>
    <s:sheet name="Stockholders' Equity" sheetId="15" r:id="rId15"/>
    <s:sheet name="Earnings (Loss) Per Share" sheetId="16" r:id="rId16"/>
    <s:sheet name="Equity-Based Compensation" sheetId="17" r:id="rId17"/>
    <s:sheet name="Benefit Plans" sheetId="18" r:id="rId18"/>
    <s:sheet name="Restructuring and Severance Cos" sheetId="19" r:id="rId19"/>
    <s:sheet name="Subsequent Events" sheetId="20" r:id="rId20"/>
    <s:sheet name="Commitments and Contingencies" sheetId="21" r:id="rId21"/>
    <s:sheet name="Additional Financial Informatio" sheetId="22" r:id="rId22"/>
    <s:sheet name="Description of Business and B23" sheetId="23" r:id="rId23"/>
    <s:sheet name="Acquisitions and Dispositions A" sheetId="24" r:id="rId24"/>
    <s:sheet name="Investments (Tables)" sheetId="25" r:id="rId25"/>
    <s:sheet name="Fair Value Measurements (Tables" sheetId="26" r:id="rId26"/>
    <s:sheet name="Debt (Tables)" sheetId="27" r:id="rId27"/>
    <s:sheet name="Stockholders' Equity (Tables)" sheetId="28" r:id="rId28"/>
    <s:sheet name="Earnings (Loss) Per Share (Tabl" sheetId="29" r:id="rId29"/>
    <s:sheet name="Equity-Based Compensation (Tabl" sheetId="30" r:id="rId30"/>
    <s:sheet name="Benefit Plans (Tables)" sheetId="31" r:id="rId31"/>
    <s:sheet name="Restructuring and Severance C32" sheetId="32" r:id="rId32"/>
    <s:sheet name="Additional Financial Informat33" sheetId="33" r:id="rId33"/>
    <s:sheet name="Description of Business and B34" sheetId="34" r:id="rId34"/>
    <s:sheet name="Acquisitions and Dispositions (" sheetId="35" r:id="rId35"/>
    <s:sheet name="Acquisitions and Dispositions36" sheetId="36" r:id="rId36"/>
    <s:sheet name="Investments (Details)" sheetId="37" r:id="rId37"/>
    <s:sheet name="Fair Value Measurements (Narrat" sheetId="38" r:id="rId38"/>
    <s:sheet name="Fair Value Measurements (Assets" sheetId="39" r:id="rId39"/>
    <s:sheet name="Fair Value Measurements (Deriva" sheetId="40" r:id="rId40"/>
    <s:sheet name="Fair Value Measurements (Other " sheetId="41" r:id="rId41"/>
    <s:sheet name="Debt (Debt Obligations) (Detail" sheetId="42" r:id="rId42"/>
    <s:sheet name="Debt (Senior Notes and Senior C" sheetId="43" r:id="rId43"/>
    <s:sheet name="Income Taxes (Details)" sheetId="44" r:id="rId44"/>
    <s:sheet name="Stockholders' Equity (Additiona" sheetId="45" r:id="rId45"/>
    <s:sheet name="Stockholders' Equity (Activity " sheetId="46" r:id="rId46"/>
    <s:sheet name="Earnings (Loss) Per Share (Deta" sheetId="47" r:id="rId47"/>
    <s:sheet name="Equity-Based Compensation (Narr" sheetId="48" r:id="rId48"/>
    <s:sheet name="Equity-Based Compensation (Shar" sheetId="49" r:id="rId49"/>
    <s:sheet name="Equity-Based Compensation (Assu" sheetId="50" r:id="rId50"/>
    <s:sheet name="Equity-Based Compensation (Weig" sheetId="51" r:id="rId51"/>
    <s:sheet name="Equity-Based Compensation (Comp" sheetId="52" r:id="rId52"/>
    <s:sheet name="Equity-Based Compensation (Outp" sheetId="53" r:id="rId53"/>
    <s:sheet name="Benefit Plans (Details)" sheetId="54" r:id="rId54"/>
    <s:sheet name="Restructuring and Severance C55" sheetId="55" r:id="rId55"/>
    <s:sheet name="Subsequent Events (Details)" sheetId="56" r:id="rId56"/>
    <s:sheet name="Commitments and Contingencies (" sheetId="57" r:id="rId57"/>
    <s:sheet name="Additional Financial Informat58" sheetId="58" r:id="rId58"/>
    <s:sheet name="Additional Financial Informat59" sheetId="59" r:id="rId59"/>
    <s:sheet name="Additional Financial Informat60" sheetId="60" r:id="rId60"/>
    <s:sheet name="Additional Financial Informat61" sheetId="61" r:id="rId61"/>
    <s:sheet name="Additional Financial Informat62" sheetId="62" r:id="rId62"/>
    <s:sheet name="Additional Financial Informat63" sheetId="63" r:id="rId63"/>
    <s:sheet name="Additional Financial Informat64" sheetId="64" r:id="rId64"/>
  </s:sheets>
  <s:definedNames/>
  <s:calcPr calcId="124519" calcMode="auto" fullCalcOnLoad="1"/>
</s:workbook>
</file>

<file path=xl/sharedStrings.xml><?xml version="1.0" encoding="utf-8"?>
<sst xmlns="http://schemas.openxmlformats.org/spreadsheetml/2006/main" uniqueCount="641">
  <si>
    <t>Document and Entity Information - shares</t>
  </si>
  <si>
    <t>6 Months Ended</t>
  </si>
  <si>
    <t>Jun. 30, 2016</t>
  </si>
  <si>
    <t>Aug. 01, 2016</t>
  </si>
  <si>
    <t>Document and Entity Information [Abstract]</t>
  </si>
  <si>
    <t>Entity Registrant Name</t>
  </si>
  <si>
    <t>TIME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Millions</t>
  </si>
  <si>
    <t>Dec. 31, 2015</t>
  </si>
  <si>
    <t>Current assets</t>
  </si>
  <si>
    <t>Cash and cash equivalents</t>
  </si>
  <si>
    <t>Short-term investments</t>
  </si>
  <si>
    <t>[1]</t>
  </si>
  <si>
    <t>Receivables, less allowances of $217 and $248 at June 30, 2016 and December 31, 2015, respectively</t>
  </si>
  <si>
    <t>Inventories, net of reserves</t>
  </si>
  <si>
    <t>Prepaid expenses and other current assets</t>
  </si>
  <si>
    <t>Total current assets</t>
  </si>
  <si>
    <t>Property, plant and equipment, net</t>
  </si>
  <si>
    <t>Intangible assets, net</t>
  </si>
  <si>
    <t>Goodwill</t>
  </si>
  <si>
    <t>Other assets</t>
  </si>
  <si>
    <t>Total assets</t>
  </si>
  <si>
    <t>Current liabilities</t>
  </si>
  <si>
    <t>Accounts payable and accrued liabilities</t>
  </si>
  <si>
    <t>Deferred revenue</t>
  </si>
  <si>
    <t>Current portion of long-term debt</t>
  </si>
  <si>
    <t>Total current liabilities</t>
  </si>
  <si>
    <t>Long-term debt</t>
  </si>
  <si>
    <t>Deferred tax liabilities</t>
  </si>
  <si>
    <t>Other noncurrent liabilities</t>
  </si>
  <si>
    <t>Commitments and contingencies (Note 13)</t>
  </si>
  <si>
    <t xml:space="preserve"> </t>
  </si>
  <si>
    <t>Stockholders' Equity</t>
  </si>
  <si>
    <t>Common stock, $0.01 par value, 400 million shares authorized; 100.45 million and 106.03 million shares issued and outstanding at June 30, 2016 and December 31, 2015, respectively</t>
  </si>
  <si>
    <t>Preferred stock, $0.01 par value, 40 million shares authorized; none issued</t>
  </si>
  <si>
    <t>Additional paid-in-capital</t>
  </si>
  <si>
    <t>Accumulated deficit</t>
  </si>
  <si>
    <t>Accumulated other comprehensive loss, net</t>
  </si>
  <si>
    <t>Total stockholders' equity</t>
  </si>
  <si>
    <t>Total liabilities and stockholders' equity</t>
  </si>
  <si>
    <t>Our Short-term investments consist of term deposits with original maturities greater than three months and remaining maturities of less than one year.</t>
  </si>
  <si>
    <t>Consolidated Balance Sheets (Parenthetical) - USD ($) shares in Thousands, $ in Millions</t>
  </si>
  <si>
    <t>Allowance for doubtful accounts receivable</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Consolidated Statements of Operations - USD ($) shares in Thousands, $ in Thousands</t>
  </si>
  <si>
    <t>3 Months Ended</t>
  </si>
  <si>
    <t>Jun. 30, 2015</t>
  </si>
  <si>
    <t>Revenues</t>
  </si>
  <si>
    <t>Advertising</t>
  </si>
  <si>
    <t>Circulation</t>
  </si>
  <si>
    <t>Other</t>
  </si>
  <si>
    <t>Total revenues</t>
  </si>
  <si>
    <t>Costs of revenues</t>
  </si>
  <si>
    <t>Selling, general and administrative expenses</t>
  </si>
  <si>
    <t>Amortization of intangible assets</t>
  </si>
  <si>
    <t>Restructuring and severance costs</t>
  </si>
  <si>
    <t>Asset impairments</t>
  </si>
  <si>
    <t>(Gain) loss on operating assets, net</t>
  </si>
  <si>
    <t>Operating income (loss)</t>
  </si>
  <si>
    <t>Bargain purchase (gain)</t>
  </si>
  <si>
    <t>Interest expense, net</t>
  </si>
  <si>
    <t>Other (income) expense, net</t>
  </si>
  <si>
    <t>Income (loss) before income taxes</t>
  </si>
  <si>
    <t>Income tax provision (benefit)</t>
  </si>
  <si>
    <t>Net income (loss)</t>
  </si>
  <si>
    <t>Per share information attributable to Time Inc. common stockholders:</t>
  </si>
  <si>
    <t>Basic net income (loss) per common share (in dollars per share)</t>
  </si>
  <si>
    <t>Weighted average basic common shares outstanding</t>
  </si>
  <si>
    <t>Diluted net income (loss) per common share (in dollars per share)</t>
  </si>
  <si>
    <t>Weighted average diluted common shares outstanding</t>
  </si>
  <si>
    <t>Cash dividends declared per share of common stock</t>
  </si>
  <si>
    <t>Consolidated Statements of Comprehensive Income (Loss) - USD ($) $ in Thousands</t>
  </si>
  <si>
    <t>Statement of Comprehensive Income [Abstract]</t>
  </si>
  <si>
    <t>Foreign currency translation</t>
  </si>
  <si>
    <t>Unrealized gains (losses) occurring during the period</t>
  </si>
  <si>
    <t>Reclassification adjustment for (gains) losses on foreign currency realized in net income (loss)</t>
  </si>
  <si>
    <t>Net foreign currency translation gains (losses)</t>
  </si>
  <si>
    <t>Benefit obligations</t>
  </si>
  <si>
    <t>Reclassification adjustment for (gains) losses realized in net income (loss)</t>
  </si>
  <si>
    <t>Net benefit obligations</t>
  </si>
  <si>
    <t>Other comprehensive income (loss)</t>
  </si>
  <si>
    <t>Comprehensive income (loss)</t>
  </si>
  <si>
    <t>Included within Selling, general and administrative expenses on the accompanying Statements of Operations.</t>
  </si>
  <si>
    <t>Consolidated Statements of Stockholders' Equity - USD ($) $ in Thousands</t>
  </si>
  <si>
    <t>Total</t>
  </si>
  <si>
    <t>Common Stock</t>
  </si>
  <si>
    <t>Additional Paid-in Capital</t>
  </si>
  <si>
    <t>Accumulated Deficit</t>
  </si>
  <si>
    <t>Accumulated Other Comprehensive Loss, Net</t>
  </si>
  <si>
    <t>Balance at beginning of period at Dec. 31, 2014</t>
  </si>
  <si>
    <t>Increase (Decrease) in Stockholders' Equity [Roll Forward]</t>
  </si>
  <si>
    <t>Dividends</t>
  </si>
  <si>
    <t>Equity-based compensation and other</t>
  </si>
  <si>
    <t>Balance at end of period at Jun. 30, 2015</t>
  </si>
  <si>
    <t>Balance at beginning of period at Dec. 31, 2015</t>
  </si>
  <si>
    <t>Purchase of common stock</t>
  </si>
  <si>
    <t>Balance at end of period at Jun. 30, 2016</t>
  </si>
  <si>
    <t>Consolidated Statements of Cash Flows - USD ($) $ in Thousands</t>
  </si>
  <si>
    <t>OPERATING ACTIVITIES</t>
  </si>
  <si>
    <t>Adjustments to reconcile net income (loss) to cash provided by (used in) operations</t>
  </si>
  <si>
    <t>Depreciation and amortization</t>
  </si>
  <si>
    <t>Amortization of deferred financing costs and discounts on indebtedness</t>
  </si>
  <si>
    <t>(Gain) loss on sale of operating assets</t>
  </si>
  <si>
    <t>(Gain) loss on repurchases of 5.75% Senior Notes</t>
  </si>
  <si>
    <t>(Gain) loss on non-operating assets, net</t>
  </si>
  <si>
    <t>Amortization of deferred gain on sale-leaseback</t>
  </si>
  <si>
    <t>Settlement loss</t>
  </si>
  <si>
    <t>(Income) loss on equity-method investments</t>
  </si>
  <si>
    <t>Equity-based compensation expense</t>
  </si>
  <si>
    <t>Deferred income taxes</t>
  </si>
  <si>
    <t>Changes in operating assets and liabilities</t>
  </si>
  <si>
    <t>Receivables</t>
  </si>
  <si>
    <t>Inventories</t>
  </si>
  <si>
    <t>Prepaid expenses and other assets</t>
  </si>
  <si>
    <t>Accounts payable and other liabilities</t>
  </si>
  <si>
    <t>Other, net</t>
  </si>
  <si>
    <t>Cash provided by (used in) operations</t>
  </si>
  <si>
    <t>INVESTING ACTIVITIES</t>
  </si>
  <si>
    <t>Acquisitions, net of cash acquired</t>
  </si>
  <si>
    <t>(Investments in) divestitures of cost and equity method investments</t>
  </si>
  <si>
    <t>Proceeds from dispositions</t>
  </si>
  <si>
    <t>Purchases of short-term investments</t>
  </si>
  <si>
    <t>Maturities of short-term investments</t>
  </si>
  <si>
    <t>Capital expenditures</t>
  </si>
  <si>
    <t>Issuances of notes receivable</t>
  </si>
  <si>
    <t>Cash provided by (used in) investing activities</t>
  </si>
  <si>
    <t>FINANCING ACTIVITIES</t>
  </si>
  <si>
    <t>Repurchase of 5.75% Senior Notes</t>
  </si>
  <si>
    <t>Principal payments on Term Loan</t>
  </si>
  <si>
    <t>Withholding taxes paid on equity-based compensation</t>
  </si>
  <si>
    <t>Excess Tax Benefit from Share-based Compensation, Financing Activities</t>
  </si>
  <si>
    <t>Dividends paid</t>
  </si>
  <si>
    <t>Contingent/deferred consideration payment</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s of Cash Flows (Parenthetical)</t>
  </si>
  <si>
    <t>Apr. 29, 2014</t>
  </si>
  <si>
    <t>5.75% Senior Notes</t>
  </si>
  <si>
    <t>Stated interest rate percentage</t>
  </si>
  <si>
    <t>5.75%</t>
  </si>
  <si>
    <t>Description of Business and Basis of Presentation (Notes)</t>
  </si>
  <si>
    <t>Organization, Consolidation and Presentation of Financial Statements [Abstract]</t>
  </si>
  <si>
    <t>DESCRIPTION OF BUSINESS AND BASIS OF PRESENTATION</t>
  </si>
  <si>
    <t>DESCRIPTION OF BUSINESS AND BASIS OF PRESENTATION Description of Business Time Inc., together with its subsidiaries (collectively, the "Company", "we", "us" or "our"), is one of the world's leading media companies, with a monthly global print audience of over 120 million and worldwide digital properties that attract more than 150 million visitors each month, including over 60 websites. Our influential brands include People, Sports Illustrated, InStyle, Time, Real Simple, Southern Living, Entertainment Weekly, Travel + Leisure, Cooking Light, Fortune and Food &amp; Wine, as well as more than 50 diverse titles in the United Kingdom, such as Decanter, Horse &amp; Hound and Wallpaper*. Time Inc. is home to celebrated franchises and events, including the Fortune 500, Time 100, People’s Sexiest Man Alive, Sports Illustrated’s Sportsperson of the Year, the Food &amp; Wine Classic in Aspen, the Essence Festival and the biennial Fortune Global Forum. Hundreds of thousands of people attend our live media events every year. We have been extending the power of our brands through various investments and acquisitions, including the formation of Sports Illustrated Play, a new business devoted to youth and amateur sports, and the acquisitions of INVNT, a company that specializes in live media, and Viant, an advertising technology firm with a specialized people-based marketing platform. We also provide content marketing, targeted local print and digital advertising programs, branded book publishing and marketing and support services, including subscription sales services for magazines and other products, retail distribution and marketing services and customer service and fulfillment services, for ourselves and third-party clients, including other magazine publishers. Basis of Presentation The accompanying consolidated financial statements, which are referred to herein as the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f normal recurring adjustments necessary for a fair presentation have been reflected in these Financial Statements. Operating results for the interim periods presented are not necessarily indicative of the results that may be expected for the year ending December 31, 2016 . The preparation of the Financial Statements in conformity with GAAP requires management to make estimates and assumptions that affect the amounts that are reported in the Financial Statements and accompanying disclosures. Actual results could differ from those estimates. Significant estimates and judgments inherent in the preparation of the consolidated financial statements include accounting for asset impairments, multiple-element transactions, allowance for doubtful accounts, depreciation and amortization, magazine returns, business combinations, pension and other post-retirement benefits, equity-based compensation, income taxes, contingencies, litigation matters and reporting for certain transactions on a gross versus a net basis. Intercompany transactions and balances have been eliminated. Equity investments in which we exercise significant influence but do not exercise control and are not the primary beneficiary are accounted for using the equity method. Investments in which we are not able to exercise significant influence over the investee are designated as available-for-sale if readily determinable fair values are available. If an investment’s fair value is not readily determinable, we account for our investment under the cost method. The financial position and operating results of our foreign operations are consolidated using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net. The consolidated balance sheets are referred to as the “Balance Sheets” herein. The consolidated statements of operations are referred to as the “Statements of Operations” herein. The consolidated statements of comprehensive income (loss) are referred to as the "Statements of Comprehensive Income (Loss)" herein. The consolidated statements of stockholders' equity are referred to as the "Statements of Stockholders' Equity" herein. The consolidated statements of cash flows are referred to as the “Statements of Cash Flows” herein. The accompanying Financial Statements and notes thereto should be read in conjunction with the audited consolidated financial statements and notes thereto included in our Annual Report on Form 10-K for the year ended December 31, 2015 as filed with the Securities and Exchange Commission (“SEC”) on February 19, 2016 (the “2015 Form 10-K”). Recent Accounting Guidance Accounting Guidance Adopted in 2016 In March 2016, guidance was issued which applies to entities that have an investment that becomes qualified for the equity method of accounting as a result of an increase in the level of ownership interest or degree of influence. This guidance eliminates the requirement to retroactively adopt the equity method of accounting. The amendments in this guidance are effective for fiscal years and interim periods within those fiscal years beginning after December 15, 2016, with early adoption permitted. The Company adopted this guidance on April 1, 2016 on a prospective basis and it has not had an impact on our Financial Statements since adoption. In September 2015, guidance was issued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is to be presented separately on the face of the statement of operations or disclosed in the notes to the financial statements. The amendments in this guidance are effective on a prospective basis for fiscal years beginning after December 15, 2015 and for interim periods therein with early application permitted. We adopted this guidance on a prospective basis effective January 1, 2016 and it has not had a significant impact on our Financial Statements since adoption. In April 2015, guidance was issued for the accounting of fees paid in a cloud computing arrangement. In accordance with the provisions of this standard, if a cloud computing arrangement includes a software license, the customer should account for the software license element of the arrangement consistent with the acquisition of other software licenses. However, if a cloud computing arrangement does not include a software license, the customer should account for the arrangement as a service contract. The new guidance, effective for interim and annual reporting periods beginning after December 15, 2015, does not change customers' accounting for service contracts. We adopted this guidance on a prospective basis effective January 1, 2016 and it has not had a significant impact on our Financial Statements since adoption. In June 2014, guidance was issued impacting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became effective on a prospective basis for us on January 1, 2016. We do not currently have share-based payment awards that fall within the scope of this guidance. Therefore, it has not had an impact on our Financial Statements since adoption. Accounting Guidance Not Yet Adopted In March 2016, guidance was issued which simplifies several aspects of the accounting for share-based payment transactions, including the income tax consequences, classification of awards as either equity or liabilities, and classification on the statement of cash flows. The amendments in this guidance are effective for fiscal years and interim periods within those fiscal years beginning after December 15, 2016, with early adoption permitted. We are currently evaluating the effect that the guidance will have on our Financial Statements and related disclosures. In February 2016, guidance was issued which requires that a lessee recognize lease assets and lease liabilities on its balance sheet and disclose key information about its leasing arrangements. The amendments in this guidance are effective for fiscal years and interim periods within those fiscal years beginning after December 15, 2018, with early adoption permitted. We are currently evaluating the effect that the updated guidance will have on our Financial Statements and related disclosures. In January 2016, guidance was issued which requires equity investments, except those accounted for under the equity method of accounting or those that result in consolidation of the investee, to be measured at fair value with changes in fair value recognized in net income. The amendments in this guidance are effective for fiscal years and interim periods within those fiscal years beginning after December 15, 2017. We are currently evaluating the effect that the updated guidance will have on our Financial Statements and related disclosures . In July 2015, guidance was issued that simplifies the measurement of inventory by requiring certain inventory to be subsequently measured at the lower of cost and net realizable value. The amendments in this guidance are effective for fiscal years beginning after December 15, 2016 and for interim periods therein with earlier application permitted. We will adopt this guidance on a prospective basis on January 1, 2017 and do not expect it to have a material impact on our Financial Statements upon adoption. In August 2014, guidance was issued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January 1, 2017 and do not expect it to have a material impact on our Financial Statements upon adoption. 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We will adopt this guidance on January 1, 2018, however, we have not yet selected a transition method and are currently evaluating the effect that the updated guidance will have on our Financial Statements and related disclosures. We expect to complete this evaluation by June 30, 2017. Other accounting standards that have been issued by the Financial Accounting Standards Board or other standard-setting bodies that do not require adoption until a future date are not expected to have a material impact on our Financial Statements upon adoption.</t>
  </si>
  <si>
    <t>Acquisitions and Dispositions</t>
  </si>
  <si>
    <t>Dispositions and Acquisitions [Abstract]</t>
  </si>
  <si>
    <t>DISPOSITIONS AND ACQUISITIONS</t>
  </si>
  <si>
    <t>ACQUISITIONS AND DISPOSITIONS Viant Acquisition On March 2, 2016, we, through a new wholly-owned subsidiary, acquired certain assets of Viant Technology Inc. (“Viant”), a business that specializes in data-driven, people-based marketing, headquartered in Irvine, California, for $87 million , net of cash acquired. With Viant’s people-based marketing platform, we are combining our premium content, subscriber and visitor data, and advertising inventory with first-party data and targeting capabilities to bring substantial value to our advertisers. The acquisition was accounted for under the acquisition method. Accordingly, the purchase price was allocated to the tangible assets and identified intangible assets acquired based on their estimated fair values. At the acquisition date, the purchase price assigned to the net assets acquired is summarized as follows: In millions of dollars Receivables, net of allowance $ 49 Definite-lived intangible assets: Technology and database 23 Websites 7 Customer relationships 6 Tradenames 5 Other assets 3 Total assets acquired $ 93 In connection with the acquisition, during the six months ended June 30, 2016 , we recorded a $6 million pretax Bargain purchase (gain) ( $3 million , net of a deferred tax liability), which includes a reduction of the Bargain purchase (gain) of $2 million for the three months ended June 30, 2016 on the accompanying Statements of Operations. We were able to realize a gain because Viant was in need of capital to continue its operations and was unable to secure sufficient capital in the time frame it required. We have assessed the identification of and valuation assumptions surrounding the assets acquired and the consideration transferred and have determined that the recognition of a bargain purchase gain is appropriate. The Company retained an independent third party to assist management in determining the fair value of tangible and intangible assets acquired. The allocation of the purchase price is based on the best estimates of management. The fair value of the opening balance sheet was updated during the second quarter resulting in a $2 million reduction to the Bargain purchase (gain) recorded in the three months ended March 31, 2016. For tax purposes, the Bargain purchase (gain) resulted in the reduction of the tax basis in identifiable intangibles, resulting in a deferred tax liability of $3 million being recorded on the opening balance sheet. This deferred tax liability reduced the Bargain purchase (gain), and the Bargain purchase (gain) is not taxable. Technology and database assets are being amortized over a weighted average useful life of seven years, website assets are being amortized over a weighted average useful life of five years, customer relationships are being amortized over a weighted average useful life of five years, and tradenames are being amortized over a weighted average useful life of ten years. Acquired property and equipment will be depreciated on a straight-line basis over the respective estimated remaining useful lives. We valued the Technology and database, Customer relationships, and Tradenames using variations of the income approach. The primary asset of Viant’s business is the Technology and database, which was valued as a single asset using the excess earnings method. The Customer relationships and Tradenames were valued using the relief-from-royalty method, and with and without method, respectively, all income approaches. The Website assets were valued using a replacement cost approach. Key unobservable inputs utilized in this valuation include the estimated cash flows for each definite-lived intangible asset, royalty rates of 0.5% - 1% , a long-term growth rate of 3% , and a discount rate of 18% . The Company valued the Technology and database using the excess earnings method, an income approach. In determining the fair value of this intangible asset,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Under the relief from royalty method, value is estimated by discounting the royalty savings as well as any tax benefits related to ownership to a present value. The with and without method assumes that the value of the intangible asset is equal to the difference between the present value of the prospective cash flows with the intangible asset in place and the present value of the prospective cash flows without the intangible asset in place. Replacement cost contemplates the cost to recreate the intangible asset. Fair value determinations require considerable judgment and are sensitive to changes in underlying assumptions and factors. Preliminary assumptions may change and may result in changes to the final valuation. The carrying value for Accounts receivables approximated their fair values. The uncollectible amount of Accounts receivables is not expected to be significant. Other Acquisitions During the six months ended June 30, 2016 , we completed additional acquisitions for total cash consideration, net of cash acquired, of $16 million . Additional consideration may be required to be paid by us that primarily relates to earn-outs that are contingent upon the achievement of certain performance objectives in the next two fiscal years, which are estimated to be $2 million . The excess of the total consideration over the fair value of the net tangible and intangible assets acquired has been recorded as Goodwill. The fair values assigned to the assets acquired and liabilities assumed are preliminary and are subject to change. Any changes in these fair values could potentially result in an adjustment to the Goodwill recorded for these transactions if such adjustments are within one year of the acquisition date. Our results of operations include the operations of these additional acquisitions from the date of the respective acquisitions but such activities were not significant for the three and six months ended June 30, 2016 . In conjunction with one of these acquisitions, we also recognized a loss relating to a write off of an asset of $3 million previously recognized in our financial statements that will not be realized as a result of the acquisition. This loss is reported within transaction costs in Selling, general and administrative expenses on the accompanying Statements of Operations. Disposition On April 1, 2016, we completed the sale of This Old House Ventures, LLC and This Old House Productions, LLC (together, “TOH”). The assets and liabilities associated with TOH met the criteria for classification as Assets and Liabilities held for sale as of March 31, 2016. Upon disposal, assets of $27 million primarily related to Goodwill, and liabilities of $10 million primarily related to Deferred revenue, were derecognized from our Balance Sheet. We recognized a pretax gain of $11 million within (Gain) loss on operating assets, net for the three and six months ended June 30, 2016 .</t>
  </si>
  <si>
    <t>Investments</t>
  </si>
  <si>
    <t>Investments [Abstract]</t>
  </si>
  <si>
    <t>INVESTMENTS</t>
  </si>
  <si>
    <t>INVESTMENTS Our investments included within Short-term investments and Other assets on the accompanying Balance Sheets consist primarily of short-term investments, equity-method investments, investments in marketable securities and cost-method investments. Our investments, by category, consisted of the following (in millions): June 30, December 31, Short-term investments (a) $ 60 $ 60 Equity-method investments (b) 8 10 Cost-method investments (c) 6 3 Total $ 74 $ 73 _______________________ (a) Our Short-term investments consist of term deposits with original maturities greater than three months and remaining maturities of less than one year . (b) Our equity-method investments primarily consist of joint ventures. For the three and six months ended June 30, 2016 , we recorded equity losses of $1 million and $11 million , respectively, primarily related to resuming applying the equity method after providing additional financial support to certain equity-method investees. For the three and six months ended June 30, 2015 , we recorded equity losses of $4 million and $7 million , respectively. (c) During the three and six months ended June 30, 2016, we made a $4 million investment in a privately-held e-commerce subscription company. We use available qualitative and quantitative information to evaluate all cost-method investments for impairment at least quarterly. For the three and six months ended June 30, 2016 and 2015 , we did no t experience other-than-temporary declines in the value of our investments.</t>
  </si>
  <si>
    <t>Fair Value Measurements</t>
  </si>
  <si>
    <t>Fair Value Disclosures [Abstract]</t>
  </si>
  <si>
    <t>FAIR VALUE MEASUREMENTS</t>
  </si>
  <si>
    <t>FAIR VALUE MEASUREMENTS 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presents information about assets and liabilities required to be carried at fair value on a recurring basis as of June 30, 2016 and December 31, 2015 , respectively (in millions): June 30, 2016 December 31, 2015 Level 1 Level 2 Level 3 Total Level 1 Level 2 Level 3 Total Assets Cash equivalents - Money market funds $ 161 $ — $ — $ 161 $ 437 $ — $ — $ 437 Liabilities Contingent consideration (a) — — (10 ) (10 ) — — (13 ) (13 ) Other - liabilities (b) — — (6 ) (6 ) — — (6 ) (6 ) Total $ 161 $ — $ (16 ) $ 145 $ 437 $ — $ (19 ) $ 418 _______________________ (a) Contingent consideration, of which $3 million and $6 million is included in Accounts payable and accrued liabilities and $7 million and $7 million in Other noncurrent liabilities on the accompanying Balance Sheets, consists of earn-out liabilities in connection with acquisitions. Fair values were derived using a Monte Carlo simulation approach or a probability weighted present value of expected future payouts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metrics. (b)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income) expense, net in the Statements of Operations. The following table reconciles the beginning and ending balance of our liabilities classified as Level 3 (in millions): June 30, 2016 2015 Balance as of the beginning of the period $ 19 $ 9 Settlements (1 ) (3 ) Issuances 2 5 Fair value adjustments (1 ) — Transfers in and/or (out) of Level 3 (3 ) — Balance as of the end of the period $ 16 $ 11 Other Financial Instruments Our other financial instruments, including our term loan (the "Term Loan") and our 5.75% senior notes (the "Senior Notes"), are not required to be carried on our Balance Sheets at fair value. However, the following table summarizes the fair value of each of our significant debt instruments based on quoted market prices for similar issues or on the current rates offered to us for instruments of the same remaining maturities (in millions): June 30, 2016 December 31, 2015 Carrying Amount Estimated Fair Value Carrying Amount Estimated Fair Value Debt instruments: Term Loan $ 675 $ 683 $ 677 $ 679 5.75% Senior Notes 572 547 616 566 $ 1,247 $ 1,230 $ 1,293 $ 1,245 Our Term Loan and Senior Notes were originally issued at a discount of $13 million and $10 million , respectively. Such discounts are being amortized under the effective interest method over the respective terms of the debt instruments. Fair value estimates related to our debt instruments presented above and considered a Level 2 measurement are made at a specific point in time, based on comparable market transactions. Unrealized gains or losses on debt do not result in realization or expenditure of cash and generally are not recognized in the Financial Statements unless the debt is retired prior to its maturity. The carrying value for the majority of our other financial instruments approximates fair value due to the short-term nature of the financial instruments. The fair value of financial instruments is generally determined by reference to the market value of the instrument as quoted on a national securities exchange or an over-the-counter market. In case a quoted market value is not available, fair value is based on an estimate using present value or other valuation techniques. Non-Financial Instruments 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as impaired, we would be required to write down the non-financial instrument to its fair value. Fair value measurements are also used in nonrecurring valuations performed in connection with acquisition accounting. The nonrecurring valuations primarily include the valuation of tradenames, customer and advertiser relationships, technology and database intangible assets and property, plant and equipment. With the exception of certain inputs for our weighted average cost of capital and discount rate calculation that are derived from pricing services, the inputs used in our discounted cash flow analysis, such as forecasts of future cash flows, are based on assumptions. The valuation of customer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such factors as current prices of the same or similar equipment, the age of the equipment and economic obsolescence. All of our nonrecurring valuations use significant unobservable inputs, therefore, fall under Level 3 of the fair value hierarchy.</t>
  </si>
  <si>
    <t>Debt</t>
  </si>
  <si>
    <t>Debt Disclosure [Abstract]</t>
  </si>
  <si>
    <t>DEBT</t>
  </si>
  <si>
    <t>DEBT Our debt obligations consisted of the following (in millions): June 30, December 31, 5.75% Senior Notes $ 580 $ 625 Senior Credit Facilities Term Loan 685 689 Revolving Credit Facility — — Unamortized discount and deferred financing costs (18 ) (21 ) Total debt obligations 1,247 1,293 Less: Current portion of long-term debt 7 7 Noncurrent debt obligations $ 1,240 $ 1,286 Senior Notes and Senior Credit Facilities On April 29, 2014, we issued $700 million aggregate principal amount of 5.75% Senior Notes due April 15, 2022 in a private offering. The Senior Notes are fully and unconditionally guaranteed by substantially all of our wholly-owned domestic subsidiaries and, under certain circumstances, may become guaranteed by other existing or future subsidiaries. Interest payable on the Senior Notes as of June 30, 2016 and December 31, 2015 was $7 million and $8 million , respectively. We made a semi-annual interest payment on the Senior Notes of $17 million and $20 million in April 2016 and 2015 , respectively. On April 24, 2014, we entered into senior secured credit facilities (the "Senior Credit Facilities") providing for a Term Loan in an aggregate principal amount of $700 million with a seven -year maturity and a $500 million revolving credit facility (the "Revolving Credit Facility") with a five -year maturity, of which up to $100 million is available for the issuance of letters of credit. The Revolving Credit Facility will be used for working capital and other general corporate purposes. The Term Loan was funded on May 29, 2014. The Revolving Credit Facility remained undrawn as of June 30, 2016 except for utilization for letters of credit in the face amount of $3 million . All obligations under the Senior Credit Facilities are fully and unconditionally guaranteed by substantially all of our existing and future direct and indirect wholly-owned domestic subsidiaries (subject to certain exceptions). All obligations under the Senior Credit Facilities, and the guarantees of those obligations, are secured, subject to certain exceptions, by substantially all of Time Inc.'s assets and the assets of our guarantor subsidiaries under the Senior Credit Facilities, including a first-priority pledge of the capital stock of our subsidiaries directly held by Time Inc. or the guarantors under the Senior Credit Facilities. All then-outstanding principal and interest under the Term Loan is due and payable on April 24, 2021. All then-outstanding principal and interest under the Revolving Credit Facility is due and payable, and all commitments thereunder will be terminated, on June 6, 2019. We are permitted to prepay amounts outstanding under the Senior Credit Facilities at any time. Subject to certain exceptions, the Term Loan requires us to prepay amounts outstanding thereunder with the net cash proceeds of asset sales out of the ordinary course of business and casualty events if we do not use (or commit to use) such proceeds within 15 months of receipt to invest in our business, including, among other things, by acquiring, maintaining or developing assets useful in our business or making acquisitions permitted under the Senior Credit Facilities. We are required to make quarterly repayments of the Term Loan equal to 0.25% of the aggregate original principal amount. Principal payments of $4 million were made on the Term Loan during both the six months ended June 30, 2016 and 2015 . Interest payable on the Term Loan as of both June 30, 2016 and December 31, 2015 was insignificant. Interest payments of $15 million were made on the Term Loan during both the six months ended June 30, 2016 and 2015 . In connection with the issuance of the Senior Notes and Senior Credit Facilities, we originally incurred deferred financing costs of $13 million . The Term Loan was originally issued at a discount of $13 million and the Senior Notes were originally issued at a discount of $10 million . Debt discount is being amortized using the effective interest method over the terms of the Term Loan and the Senior Notes, respectively. For the three and six months ended June 30, 2016 , we incurred amortization expense on deferred financing costs and discounts on indebtedness of $1 million and $3 million , respectively. For the three and six months ended June 30, 2015 , we incurred amortization expense on deferred financing costs and discounts on indebtedness of $1 million and $2 million , respectively. In November 2015, our Board of Directors authorized discretionary principal debt repayments and/or repurchases of up to $200 million in the aggregate on our Term Loan and our 5.75% Senior Notes. The authorization expires on December 31, 2017, subject to the extension or earlier termination by our Board of Directors. The extent to which we repay and/or repurchase our debt and the timing of such repayments and/or repurchases will depend on a variety of factors, including market and industry conditions, regulatory requirements and other corporate considerations, as determined by the Company from time to time. The authorization may be suspended or discontinued at any time without notice. We have been financing, and expect to finance in the future, any such principal debt repayments and/or repurchases out of working capital and/or cash balances. During the six months ended June 30, 2016 , we repurchased $45 million of the aggregate principal amount of our 5.75% Senior Notes at a discount with accrued interest for a total of $41 million and recognized a pretax gain from extinguishment of $4 million . As of June 30, 2016 , $80 million remains unused under the authorization.</t>
  </si>
  <si>
    <t>Income Taxes</t>
  </si>
  <si>
    <t>Income Tax Disclosure [Abstract]</t>
  </si>
  <si>
    <t>INCOME TAXES</t>
  </si>
  <si>
    <t>INCOME TAXES At the end of each interim period, we estimate the annual effective income tax rate and apply that rate to our ordinary year-to-date earnings. The income tax expense or benefit related to significant or unusual items that are separately reported, or reported net of their respective tax impact, are individually computed and recognized in the period in which they occur. The effect of changes in enacted tax laws, tax rates or tax status is recognized in the period in which such changes occur. For the three and six months ended June 30, 2016 , our Income tax provision was $11 million and insignificant, respectively. For the three and six months ended June 30, 2015 , our Income tax provision was $15 million and $7 million , respectively. Our effective income tax rate for the three and six months ended June 30, 2016 was 37% and 3% , respectively. Our effective income tax rate for the three and six months ended June 30, 2015 was 38% and 32% , respectively. The change in the effective income tax rate for the three months ended June 30, 2016 was primarily due to the effect of foreign operations and permanent differences. The change in the effective income tax rate for the six months ended June 30, 2016 was primarily due to the nontaxable Bargain purchase (gain) recorded in connection with the Viant acquisition, the effect of foreign operations and the recognition of certain state income tax benefits. The change in the effective income tax rate for the three months ended June 30, 2015 was primarily due to the effect of foreign operations. The change in the effective income tax rate for the six months ended June 30, 2015 was primarily due to the effect of foreign operations and adjustments to our reserves for uncertain tax positions.</t>
  </si>
  <si>
    <t>Equity [Abstract]</t>
  </si>
  <si>
    <t>STOCKHOLDERS' EQUITY</t>
  </si>
  <si>
    <t>STOCKHOLDERS' EQUITY In November 2015, our Board of Directors authorized share repurchases of our common stock of up to $300 million . The authorization expires on December 31, 2017, subject to the extension or earlier termination by our Board of Directors. Under the share repurchase authorization, we may repurchase shares in open-market and/or privately negotiated transactions in accordance with applicable securities laws and regulations, including Rule 10b-18 and/or Rule 10b5-1 of the Exchange Act. The extent to which we repurchase shares, and the timing of such repurchases, will depend upon a variety of factors, including market and industry conditions, regulatory requirements and other corporate considerations, as determined by the Company from time to time. The authorization may be suspended or discontinued at any time without notice. We have been financing, and expect to finance in the future, the purchases out of working capital and/or cash balances. During the six months ended June 30, 2016 , we repurchased 6.22 million shares of our common stock for a weighted average price of $14.80 per common share. As of June 30, 2016 , $145 million remains authorized for share repurchases. On August 4, 2016 , our Board of Directors declared a dividend of $0.19 per common share to stockholders of record as of the close of business on August 31, 2016 , payable September 15, 2016 . On May 5, 2016, our Board of Directors declared a dividend of $0.19 per common share to stockholders of record as of the close of business on May 31, 2016. A total of $19 million was paid on June 15, 2016 in respect of the dividend declared on May 5, 2016. On February 11, 2016, our Board of Directors declared a dividend of $0.19 per common share to stockholders of record as of the close of business on February 29, 2016. A total of $20 million was paid on March 15, 2016 in respect of the dividend declared on February 11, 2016. Our Board of Directors has consistently declared quarterly dividends of $0.19 per common share since October 2014. We currently intend to continue to declare regular quarterly dividends on our outstanding common stock in respect of each completed fiscal quarter. The declaration and amount of any actual dividend are in the sole discretion of our Board of Directors and are subject to numerous factors that ordinarily affect dividend policy, including the results of our operations and our financial position, as well as general economic and business conditions. Comprehensive Income (Loss) Comprehensive income (loss) is reported in the Statements of Comprehensive Income (Loss) and consists of Net income (loss) and other gains and losses affecting stockholders' equity that, under GAAP, are excluded from Net income (loss). Such items consist primarily of foreign currency translation gains (losses) and changes in certain pension benefit plan obligations. The following summary sets forth the activity within Other comprehensive income (loss) for the three and six months ended June 30, 2016 and 2015 (in millions): Three Months Ended Six Months Ended Pretax Tax Net of Tax Pretax Tax Net of Tax Unrealized foreign currency translation gains (losses) $ (31 ) $ — $ (31 ) $ (43 ) $ — $ (43 ) Unrealized gains (losses) on benefit obligations 15 (3 ) 12 21 (4 ) 17 Reclassification adjustment for (gains) losses on benefit obligations realized in net income (loss) (a) 1 — 1 2 — 2 Other comprehensive income (loss) $ (15 ) $ (3 ) $ (18 ) $ (20 ) $ (4 ) $ (24 ) Three Months Ended Six Months Ended Pretax Tax Net of Tax Pretax Tax Net of Tax Unrealized foreign currency translation gains (losses) $ 55 $ — $ 55 $ 8 $ — $ 8 Reclassification adjustment for (gains) losses on foreign currency realized in net income (loss) (a) 1 — 1 1 — 1 Unrealized gains (losses) on benefit obligations (10 ) 2 (8 ) (2 ) 1 (1 ) Reclassification adjustment for (gains) losses on benefit obligations realized in net income (loss) (a) — — — 2 (1 ) 1 Other comprehensive income (loss) $ 46 $ 2 $ 48 $ 9 $ — $ 9 __________________________ (a) Included within Selling, general and administrative expenses on the accompanying Statements of Operations.</t>
  </si>
  <si>
    <t>Earnings (Loss) Per Share</t>
  </si>
  <si>
    <t>Earnings Per Share [Abstract]</t>
  </si>
  <si>
    <t>EARNINGS (LOSS) PER SHARE</t>
  </si>
  <si>
    <t xml:space="preserve"> NET INCOME (LOSS) PER COMMON SHARE Basic net income (loss) per common share is calculated by dividing Net income (loss) attributable to Time Inc. common stockholders by the weighted average number of shares of common stock outstanding.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SUs where such securities have the right to share in dividends, if declared, equally with common stockholders. During periods in which we generate net income, such participating securities have the effect of diluting both basic and diluted net income (loss) per share. During periods of net loss, no effect is given to participating securities, since they do not share in the losses of the Company. For the three and six months ended June 30, 2016 and 2015 , basic and diluted net income (loss) per common share were as follows (in millions, except per share amounts): Three Months Ended June 30, 2016 2015 Net income Shares Per Share Amount Net income Shares Per Share Amount Basic Net Income (Loss) per Common Share Net income (loss) $ 18.40 $ 23.99 Less net income associated with participating securities (0.02 ) (0.17 ) Basic net income (loss) per common share $ 18.38 100.56 $ 0.18 $ 23.82 109.78 $ 0.22 Diluted Net Income (Loss) per Common Share Net income (loss) $ 18.40 $ 23.99 Less net income associated with participating securities (0.02 ) (0.17 ) Effect of dilutive securities — 0.69 — 0.40 Diluted net income (loss) per common share $ 18.38 101.25 $ 0.18 $ 23.82 110.18 $ 0.22 Six Months Ended June 30, 2016 2015 Net loss Shares Per Share Amount Net income Shares Per Share Amount Basic Net Income (Loss) per Common Share Net income (loss) $ 8.00 $ 15.11 Less net income associated with participating securities (0.05 ) (0.36 ) Basic net income (loss) per common share $ 7.95 100.42 $ 0.08 $ 14.75 109.67 $ 0.13 Diluted Net Income (Loss) per Common Share Net income (loss) $ 8.00 $ 15.11 Less net income associated with participating securities (0.05 ) (0.36 ) Effect of dilutive securities — 0.52 — 0.39 Diluted net income (loss) per common share $ 7.95 100.94 $ 0.08 $ 14.75 110.06 $ 0.13 The computation of diluted net income (loss) per common share for the three and six months ended June 30, 2016 and 2015 excludes certain equity awards because they are anti-dilutive. Such equity awards are as set forth below (in millions): Three Months Ended Six Months Ended 2016 2015 2016 2015 Anti-dilutive equity awards 5 3 6 2</t>
  </si>
  <si>
    <t>Equity-Based Compensation</t>
  </si>
  <si>
    <t>Disclosure of Compensation Related Costs, Share-based Payments [Abstract]</t>
  </si>
  <si>
    <t>EQUITY-BASED COMPENSATION</t>
  </si>
  <si>
    <t>EQUITY-BASED COMPENSATION Stock Options and Restricted Stock Units The following table sets forth the number of Time Inc. stock options and restricted stock units ("RSUs") granted for the six months ended June 30, 2016 and 2015 (in millions): Six Months Ended 2016 2015 Stock options 2 1 RSUs (a) 3 1 The Company adopted the 2016 Omnibus Incentive Compensation Plan (the “2016 Omnibus Plan”) in June 2016, which replaces and supersedes the 2014 Omnibus Incentive Compensation Plan (the "2014 Omnibus Plan"). Awards granted under the 2014 Omnibus Plan remain in effect pursuant to their terms. Generally, stock options are granted with exercise prices equal to the fair market value on the date of grant, vest in four equal annual installments, and expire ten years from the date of grant. RSUs granted generally vest in four equal annual installments. Upon the exercise of a stock option award, vesting of an RSU or grant of restricted stock, shares of Time Inc. common stock may be issued from authorized but unissued shares or treasury stock, if applicable. As of June 30, 2016 , we did not have any treasury stock. There were no Time Inc. stock options exercised during both the six months ended June 30, 2016 and 2015 . Approximately 1 million RSUs vested into common shares during both the six months ended June 30, 2016 and 2015 . The table below summarizes the weighted-average assumptions used to value Time Inc. stock options at their grant date and the weighted-average grant date fair value per option: Six Months Ended 2016 2015 Expected volatility 30.39 % 27.18 % Expected term to exercise from grant date (in years) 5.38 5.27 Risk-free rate 1.35 % 1.67 % Expected dividend yield 5.29 % 3.11 % Weighted average grant date fair value per option $ 2.33 $ 4.59 The following table sets forth the weighted average grant date fair value of Time Inc. RSUs: Six Months Ended 2016 2015 RSUs (a) $ 15.48 $ 22.28 Compensation expense recognized for equity-based awards for the three and six months ended June 30, 2016 and 2015 is as follows (in millions): Three Months Ended Six Months Ended 2016 2015 2016 2015 RSUs (a) $ 5 $ 7 $ 13 $ 17 Stock options 1 1 3 3 Total impact on operating income (loss) $ 6 $ 8 $ 16 $ 20 Income tax benefit recognized $ 2 $ — $ 4 $ 4 Total unrecognized compensation cost related to unvested Time Inc. RSUs (a) as of June 30, 2016 , without taking into account expected forfeitures, was $57 million and is expected to be recognized over a weighted-average period between one and three years. Total unrecognized compensation cost related to unvested Time Inc. stock options as of June 30, 2016 , without taking into account expected forfeitures, was $7 million and is expected to be recognized over a weighted-average period between one and three years. _______________________ (a) All RSUs disclosures are inclusive of the Outperformance Plan units further described below. Outperformance Plan On February 8, 2016, the Company adopted a long-term incentive outperformance program (the “Outperformance Plan”) under the 2014 Omnibus Plan. The Outperformance Plan is designed to incentivize and reward executive officers and a small number of key senior level executives for effecting the successful transformation of our business, as measured by the growth in our stock price over the next two years. Stock price performance under the Outperformance Plan is measured as the average closing price of our common stock from February 15, 2018 through March 15, 2018. Under the plan, recipients will be rewarded for value creation measured in share price and will be awarded performance stock units ("PSUs"). Threshold performance level was established at $17 per share, representing a stock price increase of approximately 18% from the February 8, 2016 grant date stock price of $14.38 , and target performance level was established at $20 per share. There is no payout at $17 , but achievement and payouts are interpolated between 0% and 100% for performance between $17 and $20 . The maximum performance level was established at $26 per share. The PSUs have a 25 months vesting period with the payout of shares determined by the share price between February 15 and March 15, 2018. Each performance share represents the unfunded, unsecured right to receive one share of our common stock on the vesting date but carries no voting or dividend rights. Performance shares generally are eligible to vest (based on the stock price at the end of the performance period) on a pro rata basis if an employee terminates before the end of the performance period due to death or disability. Non-vested performance shares are generally forfeited upon termination for any other reason. The expense related to these PSU’s is recognized on a straight-line basis over the incentive period based on the grant date fair value. The fair value and compensation expense of each performance share is determined on date of grant by using the Monte Carlo valuation model. For the six months ended June 30, 2016 , Time Inc. granted 1 million PSUs, the compensation expense was $1 million and the income tax benefit related to these awards was not significant. Total unrecognized compensation cost related to the unvested Time Inc. PSUs as of June 30, 2016 , without taking into account expected forfeitures, was $4 million . All such amounts are reflected within the RSUs disclosures above.</t>
  </si>
  <si>
    <t>Benefit Plans</t>
  </si>
  <si>
    <t>Compensation and Retirement Disclosure [Abstract]</t>
  </si>
  <si>
    <t>BENEFIT PLANS</t>
  </si>
  <si>
    <t>BENEFIT PLANS Defined Benefit Pension Plans We participate in various funded and unfunded noncontributory defined benefit plans, including international plans in the United Kingdom, Germany and Benelux. Pension benefits under these plans are based on formulas that reflect the employees' years of service and compensation during their employment period. During the six months ended June 30, 2016 , we contributed $8 million to our international pension plans. During the six months ended June 30, 2015 , we contributed $9 million to our international pension plans. Components of net periodic benefit cost (income) for the three and six months ended June 30, 2016 and 2015 were as follows (in millions): Three Months Ended Six Months Ended 2016 2015 2016 2015 Interest cost $ 6 $ 6 12 13 Expected return on plan assets (12 ) (12 ) (24 ) (23 ) Amortization of net loss 1 — 2 1 Net periodic benefit cost (income) $ (5 ) $ (6 ) $ (10 ) $ (9 )</t>
  </si>
  <si>
    <t>Restructuring and Severance Costs</t>
  </si>
  <si>
    <t>Restructuring and Related Activities [Abstract]</t>
  </si>
  <si>
    <t>RESTRUCTURING AND SEVERANCE COSTS</t>
  </si>
  <si>
    <t>RESTRUCTURING AND SEVERANCE COSTS Our Restructuring and severance costs primarily relate to employee termination costs, ranging from senior executives to line personnel, and other exit costs, including lease terminations. Restructuring and severance expense for the three and six months ended June 30, 2016 and 2015 were as follows (in millions): Three Months Ended Six Months Ended 2016 2015 2016 2015 Restructuring and severance costs $ 10 $ 12 $ 11 $ 14 Selected information relating to Restructuring and severance costs is as follows (in millions): Employee Terminations Other Exit Total Remaining liability as of December 31, 2015 $ 66 $ 142 $ 208 Net accruals 10 1 11 Cash paid (35 ) (109 ) (144 ) Noncash adjustments (a) (1 ) — (1 ) Remaining liability as of June 30, 2016 $ 40 $ 34 $ 74 __________________________ (a) Noncash adjustments to employee terminations relate to the effect of foreign exchange rate changes. In connection with our exit from the Time and Life Building in November 2015, we entered into an agreement with the landlord which gave us an option to surrender certain floors for $86 million . We exercised this option and made the related payment in January 2016. Additionally, in March 2016, we negotiated a settlement and made the related payment to our landlord to settle our obligations for certain floors of another leased property for $9 million and reversed $3 million of restructuring expense. As a result of these agreements, our minimum rental obligations were reduced by $77 million . These rental obligations were payable through 2017. As of June 30, 2016 , of the remaining $74 million liability, $61 million was classified as a current liability in the Balance Sheets, with the remaining $13 million classified as a noncurrent liability. Amounts classified as noncurrent liabilities are expected to be paid through 2018 and relate to severance and lease exit costs. During the three and six months ended June 30, 2016 , we reversed $3 million and $7 million , respectively, of restructuring charges due to the settlement of the other lease obligation and of employee termination accruals due to modifications to certain employee termination plans. During the three and six months ended June 30, 2015 , we reversed $2 million and $4 million , respectively, of employee terminations accruals due to modifications to certain employee termination agreements.</t>
  </si>
  <si>
    <t>Subsequent Events</t>
  </si>
  <si>
    <t>Subsequent Events [Abstract]</t>
  </si>
  <si>
    <t>SUBSEQUENT EVENTS On July 13, 2016, we announced an extensive realignment program that we expect will enable us to pursue incremental efficiency initiatives while accelerating the structural transformation of our company. We believe the realignment will allow the organization to more efficiently work across all brands as "One Time Inc." and more effectively share resources and best practices across our organization. This program unifies and centralizes the editorial, advertising sales and brand development organizations. We announced that our entire U.S. sales organization would move to a centralized reporting structure including a category sales approach for our largest clients, brand clusters, and dedicated digital sales teams. We also announced that we were moving to a unified editorial structure in the U.S. in order to develop common tools and processes at scale. By sharing content and common rights through shared technology and tools, we can more easily bring the best of Time Inc. to every site and brand. In addition, we consolidated all of our native advertising and custom content teams at The Foundry in Brooklyn to help scale that business. Finally, to delayer and simplify the organization, we announced that all of our U.S. brands would report to a single Brand President. In conjunction with this realignment program, the Company expects to incur approximately $35 million of employee termination costs for those actions identified to date.</t>
  </si>
  <si>
    <t>Commitments and Contingencies</t>
  </si>
  <si>
    <t>Commitments and Contingencies Disclosure [Abstract]</t>
  </si>
  <si>
    <t>COMMITMENTS AND CONTINGENCIES</t>
  </si>
  <si>
    <t>COMMITMENTS AND CONTINGENCIES Commitments We have commitments under certain firm contractual arrangements ("firm commitments") to make future payments. These firm commitments secure the future rights to various assets and services to be used in the normal course of operations. Our commitments not recorded on the Balance Sheets primarily consist of operating lease arrangements, talent commitments and purchase obligations for goods and services. Our other commitments primarily consist of debt obligations. Our commitments have not significantly varied from those disclosed within our 2015 Form 10-K. Legal Proceedings In the ordinary course of business, we are defendants in or parties to various legal claims, actions and proceedings. These claims, actions and proceedings are at varying stages of investigation, arbitration or adjudication, and involve a variety of areas of law. On March 10, 2009, Anderson News L.L.C. and Anderson Services L.L.C. (collectively, "Anderson News") filed an antitrust lawsuit in the U.S. District Court for the Southern District of New York (the “District Court”) against several magazine publishers, distributors and wholesalers, including Time Inc. and one of its subsidiaries, Time Inc. Retail (formerly Time/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District Court granted defendants' motions to dismiss the complaint with prejudice and, on October 25, 2010, the District Court denied Anderson News' motion for reconsideration of that dismissal. On November 8, 2010, Anderson News appealed and, on April 3, 2012, the U.S. Court of Appeals for the Second Circuit (the “Circuit Court”) vacated the District Court's dismissal of the complaint and remanded the case to the District Court. On January 7, 2013, the U.S. Supreme Court denied defendants' petition for writ of certiorari to review the judgment of the Circuit Court vacating the District Court's dismissal of the complaint. In February 2014, Time Inc. and several other defendants amended their answers to assert antitrust counterclaims against plaintiffs. On December 19, 2014, the defendants filed a motion for summary judgment on Anderson News' claims and Anderson News filed a motion for summary judgment on the antitrust counterclaim. On August 20, 2015, the District Court granted the defendants’ motion for summary judgment on Anderson News’ claims and granted Anderson News’ motion for summary judgment on the defendants’ antitrust counterclaim. On August 25, 2015, Anderson News filed a notice with the Circuit Court appealing the District Court’s dismissal of Anderson News’ claims, and on September 14, 2015, the defendants filed a notice with the Circuit Court appealing the District Court’s dismissal of the defendants’ antitrust counterclaim. On December 8, 2015, Anderson News filed its appellate brief with the Circuit Court and on March 8, 2016, the defendants filed their appellate briefs with the Circuit Court. Anderson’s reply brief was filed on May 9, 2016 and the defendants’ sur-reply brief was filed on May 23, 2016. 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 $52 million . On January 21, 2011, TIR filed an objection to the Notices of Reassessment with the Chief of Appeals of the Canada Revenue Agency ("CRA"),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 $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RA, asserting the same arguments made in the objection TIR filed on January 21, 2011. Beginning in 2015, the collections department of the CRA requested payment of both assessments plus accrued interest or the posting of sufficient security. In each instance, TIR responded by stating that collection should remain stayed pending resolution of the issues raised by TIR’s objection. On February 8, 2016, the Company filed an application for a remission order with the International Trade Policy Division of Finance Canada to seek relief from the assessments and the CRA’s collection efforts. On February 12, 2016, TIR filed a complaint with the Office of the Taxpayers’ Ombudsman about the CRA’s failure for more than five years to rule on TIR’s objections to the reassessments. TIR requested that the Ombudsman Office recommend to the CRA that the reassessments be vacated or the CRA support TIR’s application for a remission order. On March 2, 2016, the CRA proposed that the Tax Court of Canada resolve the issue of whether TIR or the publishers are entitled to the input tax credits. On March 9, 2016, TIR agreed to the proposal and on May 6, 2016 filed a Notice of Appeal with the Tax Court of Canada of the assessments issued by the CRA. The matter remains unresolved. Including interest accrued on both reassessments, the total reassessment by the CRA for the years 2006 to 2010 was C $91.1 million as of November 30, 2015. On October 3, 2012, Susan Fox filed a class action complaint (the "Complaint") against Time Inc. in the United States District Court for the Eastern District of Michigan alleging violations of Michigan’s Video Rental Privacy Act (“VRPA”) as well as claims for breach of contract and unjust enrichment. The VRPA limits the ability of entities engaged in the business of selling, renting or lending retail books or other written materials from disclosing to third parties certain information about customers’ purchase, lease or rental of those materials. The Complaint alleges that Time Inc. violated the VRPA by renting to third parties lists of subscribers to various Time Inc. magazines. The Complaint sought injunctive relief and the greater of statutory damages of $5,000 per class member or actual damages. On December 3, 2012, Time Inc. moved to dismiss the Complaint on the grounds that it failed to state claims for relief and because the named plaintiff lacked standing because she suffered no injury from the alleged conduct. On August 6, 2013, the court granted, in part, and denied, in part, Time Inc.’s motion, dismissing the breach of contract claim but allowing the VRPA and unjust enrichment claims to proceed. On November 11, 2013, Rose Coulter-Owens replaced Susan Fox as the named plaintiff. On March 13, 2015, the plaintiff filed a motion seeking to certify a class consisting of all Michigan residents who between March 31, 2009 and November 15, 2013 purchased a subscription to TIME, Fortune or Real Simple magazines through any website other than Time.com, Fortune.com and RealSimple.com. On July 27, 2015, the court granted plaintiff’s motion to certify the class, which we estimate to comprise approximately 40,000 consumers. On August 31, 2015, Time Inc. and the plaintiff moved for summary judgment and on October 1, 2015 both parties filed briefs in opposition to their adversaries’ motions. On February 16, 2016, the court granted Time Inc.'s motion for summary judgment and dismissed the case. On March 16, 2016, the plaintiff filed a notice with the Circuit Court appealing the District Court’s dismissal of plaintiff’s claims. On May 26, 2016, Time Inc. filed a motion to dismiss the appeal on the ground that plaintiff lacked standing to pursue her claims. Plaintiff filed her opposition brief on June 23, 2016 and Time Inc. filed its reply brief on July 12, 2016. On February 19, 2016, the same law firm representing Coulter-Owens filed another class action, entitled Perlin v. Time Inc., in the United States District Court for the Eastern District of Michigan alleging violations of the VRPA as well as a claim for unjust enrichment. This lawsuit was filed on behalf of Michigan residents who purchased subscriptions directly from Time Inc. On May 6, 2016 and May 31, 2016, Time Inc. moved to dismiss the Complaint. Perlin filed an opposition brief on June 27, 2016 and Time Inc. filed its reply brief on July 11, 2016. We intend to vigorously defend against or prosecute the matters described above. 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For the matters disclosed above, we do not believe that any reasonably possible loss in excess of accrued liabilities would be material to the Financial Statements as a whole. In view of the inherent difficulty of predicting the outcome of litigation, claims and other matters, we often cannot predict what the eventual outcome of a pending matter will be, or what the timing or results of the ultimate resolution of a matter will be. Income Tax Uncertainties 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effect on our financial condition, future results of operations or liquidity. In connection with the Spin-Off, we entered into a Tax Matters Agreement with Time Warner that may require us to indemnify Time Warner for certain tax liabilities for periods prior to the Spin-Off.</t>
  </si>
  <si>
    <t>Additional Financial Information</t>
  </si>
  <si>
    <t>Additional Financial Information [Abstract]</t>
  </si>
  <si>
    <t>ADDITIONAL FINANCIAL INFORMATION</t>
  </si>
  <si>
    <t xml:space="preserve"> ADDITIONAL FINANCIAL INFORMATION Additional financial information with respect to Inventories, Prepaid expenses and other current assets, Other assets, Accounts payable and accrued liabilities, Other noncurrent liabilities, Other (income) expense, net and cash payments for taxes and interest is as follows (in millions): June 30, December 31, Inventories: Raw material - paper $ 30 $ 32 Finished goods 3 3 Total inventories $ 33 $ 35 June 30, December 31, Prepaid expenses and other current assets: Prepaid production costs $ 25 $ 27 Prepaid income taxes (a) 27 65 Prepaid commissions 19 23 Postage deposit 15 14 Other prepaid expenses and other current assets (b) 76 58 Total prepaid expenses and other current assets $ 162 $ 187 June 30, December 31, Other assets: Noncurrent pension assets $ 86 $ 74 Notes receivable (b) 12 — Other noncurrent assets 42 42 Total other assets $ 140 $ 116 June 30, December 31, Accounts payable and accrued liabilities: Accounts payable $ 227 $ 265 Accrued compensation 87 117 Restructuring and severance 61 177 Distribution expenses payable 31 23 Rebates and allowances 41 32 Accrued other taxes 24 19 Accrued interest 7 8 Barter liabilities 11 8 Deferred gain (c) 9 10 Contingent consideration 3 6 Other current liabilities 19 18 Total accounts payable and accrued liabilities $ 520 $ 683 June 30, December 31, Other noncurrent liabilities: Deferred rent $ 96 $ 79 Deferred gain (c) 74 87 Noncurrent tax reserves and interest 39 39 Liability to Time Warner 25 25 Noncurrent deferred compensation 28 30 Restructuring and severance 13 31 Noncurrent pension and postretirement liabilities 10 11 Contingent consideration 7 7 Other noncurrent liabilities 26 23 Total other noncurrent liabilities $ 318 $ 332 Three Months Ended Six Months Ended 2016 2015 2016 2015 Other (income) expense, net: Loss on equity method investments $ 1 $ 4 $ 11 $ 7 Investment (gains) losses, net — (1 ) — (1 ) (Gain) loss on extinguishment of debt — — (4 ) — Other income — (1 ) — (1 ) Total other (income) expense, net $ 1 $ 2 $ 7 $ 5 Six Months Ended 2016 2015 Cash Flows: Cash payments made for income taxes $ 2 $ 32 Income tax refund received (43 ) — Cash tax (receipts) payments, net $ (41 ) $ 32 Cash payments made for interest $ 33 $ 36 Interest income received (1 ) — Cash interest payments, net $ 32 $ 36 __________________________ (a) Decrease in prepaid income taxes was largely driven by the income tax refunds received during the six months ended June 30, 2016 . (b) In the three months ended June 30, 2016, we provided a £10 million loan ( $13 million at the June 30, 2016 exchange rate, of which $1 million is classified in Other current assets and $12 million in Other assets) to a new printing vendor for our UK operations to assist in financing its purchase of the printing facilities of our former printing vendor. The loan was provided in order to maintain continuity in printing operations for our UK business. The interest rate on the loan is 8% per annum and has a term of five years with principal repayments of £0.3 million per quarter and £5 million at the end of the five year term. (c) The Deferred gain related to the sale-leaseback of the Blue Fin Building in the fourth quarter of 2015 will be recognized ratably over the lease period through 2025.</t>
  </si>
  <si>
    <t>Description of Business and Basis of Presentation (Policies)</t>
  </si>
  <si>
    <t>Basis of Accounting</t>
  </si>
  <si>
    <t>Basis of Presentation The accompanying consolidated financial statements, which are referred to herein as the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f normal recurring adjustments necessary for a fair presentation have been reflected in these Financial Statements. Operating results for the interim periods presented are not necessarily indicative of the results that may be expected for the year ending December 31, 2016 . The preparation of the Financial Statements in conformity with GAAP requires management to make estimates and assumptions that affect the amounts that are reported in the Financial Statements and accompanying disclosures. Actual results could differ from those estimates. Significant estimates and judgments inherent in the preparation of the consolidated financial statements include accounting for asset impairments, multiple-element transactions, allowance for doubtful accounts, depreciation and amortization, magazine returns, business combinations, pension and other post-retirement benefits, equity-based compensation, income taxes, contingencies, litigation matters and reporting for certain transactions on a gross versus a net basis. Intercompany transactions and balances have been eliminated. Equity investments in which we exercise significant influence but do not exercise control and are not the primary beneficiary are accounted for using the equity method. Investments in which we are not able to exercise significant influence over the investee are designated as available-for-sale if readily determinable fair values are available. If an investment’s fair value is not readily determinable, we account for our investment under the cost method. The financial position and operating results of our foreign operations are consolidated using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net. The consolidated balance sheets are referred to as the “Balance Sheets” herein. The consolidated statements of operations are referred to as the “Statements of Operations” herein. The consolidated statements of comprehensive income (loss) are referred to as the "Statements of Comprehensive Income (Loss)" herein. The consolidated statements of stockholders' equity are referred to as the "Statements of Stockholders' Equity" herein. The consolidated statements of cash flows are referred to as the “Statements of Cash Flows” herein. The accompanying Financial Statements and notes thereto should be read in conjunction with the audited consolidated financial statements and notes thereto included in our Annual Report on Form 10-K for the year ended December 31, 2015 as filed with the Securities and Exchange Commission (“SEC”) on February 19, 2016 (the “2015 Form 10-K”).</t>
  </si>
  <si>
    <t>Recent Accounting Guidance</t>
  </si>
  <si>
    <t>Recent Accounting Guidance Accounting Guidance Adopted in 2016 In March 2016, guidance was issued which applies to entities that have an investment that becomes qualified for the equity method of accounting as a result of an increase in the level of ownership interest or degree of influence. This guidance eliminates the requirement to retroactively adopt the equity method of accounting. The amendments in this guidance are effective for fiscal years and interim periods within those fiscal years beginning after December 15, 2016, with early adoption permitted. The Company adopted this guidance on April 1, 2016 on a prospective basis and it has not had an impact on our Financial Statements since adoption. In September 2015, guidance was issued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is to be presented separately on the face of the statement of operations or disclosed in the notes to the financial statements. The amendments in this guidance are effective on a prospective basis for fiscal years beginning after December 15, 2015 and for interim periods therein with early application permitted. We adopted this guidance on a prospective basis effective January 1, 2016 and it has not had a significant impact on our Financial Statements since adoption. In April 2015, guidance was issued for the accounting of fees paid in a cloud computing arrangement. In accordance with the provisions of this standard, if a cloud computing arrangement includes a software license, the customer should account for the software license element of the arrangement consistent with the acquisition of other software licenses. However, if a cloud computing arrangement does not include a software license, the customer should account for the arrangement as a service contract. The new guidance, effective for interim and annual reporting periods beginning after December 15, 2015, does not change customers' accounting for service contracts. We adopted this guidance on a prospective basis effective January 1, 2016 and it has not had a significant impact on our Financial Statements since adoption. In June 2014, guidance was issued impacting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became effective on a prospective basis for us on January 1, 2016. We do not currently have share-based payment awards that fall within the scope of this guidance. Therefore, it has not had an impact on our Financial Statements since adoption. Accounting Guidance Not Yet Adopted In March 2016, guidance was issued which simplifies several aspects of the accounting for share-based payment transactions, including the income tax consequences, classification of awards as either equity or liabilities, and classification on the statement of cash flows. The amendments in this guidance are effective for fiscal years and interim periods within those fiscal years beginning after December 15, 2016, with early adoption permitted. We are currently evaluating the effect that the guidance will have on our Financial Statements and related disclosures. In February 2016, guidance was issued which requires that a lessee recognize lease assets and lease liabilities on its balance sheet and disclose key information about its leasing arrangements. The amendments in this guidance are effective for fiscal years and interim periods within those fiscal years beginning after December 15, 2018, with early adoption permitted. We are currently evaluating the effect that the updated guidance will have on our Financial Statements and related disclosures. In January 2016, guidance was issued which requires equity investments, except those accounted for under the equity method of accounting or those that result in consolidation of the investee, to be measured at fair value with changes in fair value recognized in net income. The amendments in this guidance are effective for fiscal years and interim periods within those fiscal years beginning after December 15, 2017. We are currently evaluating the effect that the updated guidance will have on our Financial Statements and related disclosures . In July 2015, guidance was issued that simplifies the measurement of inventory by requiring certain inventory to be subsequently measured at the lower of cost and net realizable value. The amendments in this guidance are effective for fiscal years beginning after December 15, 2016 and for interim periods therein with earlier application permitted. We will adopt this guidance on a prospective basis on January 1, 2017 and do not expect it to have a material impact on our Financial Statements upon adoption. In August 2014, guidance was issued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January 1, 2017 and do not expect it to have a material impact on our Financial Statements upon adoption. 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We will adopt this guidance on January 1, 2018, however, we have not yet selected a transition method and are currently evaluating the effect that the updated guidance will have on our Financial Statements and related disclosures. We expect to complete this evaluation by June 30, 2017. Other accounting standards that have been issued by the Financial Accounting Standards Board or other standard-setting bodies that do not require adoption until a future date are not expected to have a material impact on our Financial Statements upon adoption.</t>
  </si>
  <si>
    <t>The excess of the total consideration over the fair value of the net tangible and intangible assets acquired has been recorded as Goodwill. The fair values assigned to the assets acquired and liabilities assumed are preliminary and are subject to change. Any changes in these fair values could potentially result in an adjustment to the Goodwill recorded for these transactions if such adjustments are within one year of the acquisition date. Our results of operations include the operations of these additional acquisitions from the date of the respective acquisitions but such activities were not significant for the three and six months ended June 30, 2016 .</t>
  </si>
  <si>
    <t>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Fair value measurements are also used in nonrecurring valuations performed in connection with acquisition accounting. The nonrecurring valuations primarily include the valuation of tradenames, customer and advertiser relationships, technology and database intangible assets and property, plant and equipment. With the exception of certain inputs for our weighted average cost of capital and discount rate calculation that are derived from pricing services, the inputs used in our discounted cash flow analysis, such as forecasts of future cash flows, are based on assumptions. The valuation of customer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such factors as current prices of the same or similar equipment, the age of the equipment and economic obsolescence. All of our nonrecurring valuations use significant unobservable inputs, therefore, fall under Level 3 of the fair value hierarchy. Unrealized gains or losses on debt do not result in realization or expenditure of cash and generally are not recognized in the Financial Statements unless the debt is retired prior to its maturity.</t>
  </si>
  <si>
    <t>Fair Value of Financial and Non-Financial Instruments</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as impaired, we would be required to write down the non-financial instrument to its fair value.</t>
  </si>
  <si>
    <t>At the end of each interim period, we estimate the annual effective income tax rate and apply that rate to our ordinary year-to-date earnings. The income tax expense or benefit related to significant or unusual items that are separately reported, or reported net of their respective tax impact, are individually computed and recognized in the period in which they occur. The effect of changes in enacted tax laws, tax rates or tax status is recognized in the period in which such changes occur.</t>
  </si>
  <si>
    <t>Earnings (Loss) Per Common Share</t>
  </si>
  <si>
    <t xml:space="preserve">Basic net income (loss) per common share is calculated by dividing Net income (loss) attributable to Time Inc. common stockholders by the weighted average number of shares of common stock outstanding.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SUs where such securities have the right to share in dividends, if declared, equally with common stockholders. During periods in which we generate net income, such participating securities have the effect of diluting both basic and diluted net income (loss) per share. During periods of net loss, no effect is given to participating securities, since they do not share in the losses of the Company. </t>
  </si>
  <si>
    <t>The PSUs have a 25 months vesting period with the payout of shares determined by the share price between February 15 and March 15, 2018. Each performance share represents the unfunded, unsecured right to receive one share of our common stock on the vesting date but carries no voting or dividend rights. Performance shares generally are eligible to vest (based on the stock price at the end of the performance period) on a pro rata basis if an employee terminates before the end of the performance period due to death or disability. Non-vested performance shares are generally forfeited upon termination for any other reason. The expense related to these PSU’s is recognized on a straight-line basis over the incentive period based on the grant date fair value. The fair value and compensation expense of each performance share is determined on date of grant by using the Monte Carlo valuation model. Generally, stock options are granted with exercise prices equal to the fair market value on the date of grant, vest in four equal annual installments, and expire ten years from the date of grant. RSUs granted generally vest in four equal annual installments. Upon the exercise of a stock option award, vesting of an RSU or grant of restricted stock, shares of Time Inc. common stock may be issued from authorized but unissued shares or treasury stock, if applicable. As of June 30, 2016 , we did not have any treasury stock. There were no Time Inc. stock options exercised during both the six months ended June 30, 2016 and 2015 . Approximately 1 million RSUs vested into common shares during both the six months ended June 30, 2016 and 2015 .</t>
  </si>
  <si>
    <t>Accrued Liability</t>
  </si>
  <si>
    <t>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t>
  </si>
  <si>
    <t>Acquisitions and Dispositions Acquisitions and Dispositions (Tables)</t>
  </si>
  <si>
    <t>Business Combinations [Abstract]</t>
  </si>
  <si>
    <t>Summary of Purchase Price Assigned to the Net Assets Acquired</t>
  </si>
  <si>
    <t>At the acquisition date, the purchase price assigned to the net assets acquired is summarized as follows: In millions of dollars Receivables, net of allowance $ 49 Definite-lived intangible assets: Technology and database 23 Websites 7 Customer relationships 6 Tradenames 5 Other assets 3 Total assets acquired $ 93</t>
  </si>
  <si>
    <t>Investments (Tables)</t>
  </si>
  <si>
    <t>Schedule of investments</t>
  </si>
  <si>
    <t>Our investments included within Short-term investments and Other assets on the accompanying Balance Sheets consist primarily of short-term investments, equity-method investments, investments in marketable securities and cost-method investments. Our investments, by category, consisted of the following (in millions): June 30, December 31, Short-term investments (a) $ 60 $ 60 Equity-method investments (b) 8 10 Cost-method investments (c) 6 3 Total $ 74 $ 73 _______________________ (a) Our Short-term investments consist of term deposits with original maturities greater than three months and remaining maturities of less than one year . (b) Our equity-method investments primarily consist of joint ventures. For the three and six months ended June 30, 2016 , we recorded equity losses of $1 million and $11 million , respectively, primarily related to resuming applying the equity method after providing additional financial support to certain equity-method investees. For the three and six months ended June 30, 2015 , we recorded equity losses of $4 million and $7 million , respectively. (c) During the three and six months ended June 30, 2016, we made a $4 million investment in a privately-held e-commerce subscription company. We use available qualitative and quantitative information to evaluate all cost-method investments for impairment at least quarterly.</t>
  </si>
  <si>
    <t>Fair Value Measurements (Tables)</t>
  </si>
  <si>
    <t>Fair Value Asset and Liabilities Measured on Recurring Basis</t>
  </si>
  <si>
    <t>The following table presents information about assets and liabilities required to be carried at fair value on a recurring basis as of June 30, 2016 and December 31, 2015 , respectively (in millions): June 30, 2016 December 31, 2015 Level 1 Level 2 Level 3 Total Level 1 Level 2 Level 3 Total Assets Cash equivalents - Money market funds $ 161 $ — $ — $ 161 $ 437 $ — $ — $ 437 Liabilities Contingent consideration (a) — — (10 ) (10 ) — — (13 ) (13 ) Other - liabilities (b) — — (6 ) (6 ) — — (6 ) (6 ) Total $ 161 $ — $ (16 ) $ 145 $ 437 $ — $ (19 ) $ 418 _______________________ (a) Contingent consideration, of which $3 million and $6 million is included in Accounts payable and accrued liabilities and $7 million and $7 million in Other noncurrent liabilities on the accompanying Balance Sheets, consists of earn-out liabilities in connection with acquisitions. Fair values were derived using a Monte Carlo simulation approach or a probability weighted present value of expected future payouts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metrics. (b)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income) expense, net in the Statements of Operations.</t>
  </si>
  <si>
    <t>Schedule of Derivative Liabilities at Fair Value</t>
  </si>
  <si>
    <t>The following table reconciles the beginning and ending balance of our liabilities classified as Level 3 (in millions): June 30, 2016 2015 Balance as of the beginning of the period $ 19 $ 9 Settlements (1 ) (3 ) Issuances 2 5 Fair value adjustments (1 ) — Transfers in and/or (out) of Level 3 (3 ) — Balance as of the end of the period $ 16 $ 11</t>
  </si>
  <si>
    <t>Schedule of Carrying Values and Estimated Fair Values of Debt Instruments</t>
  </si>
  <si>
    <t>However, the following table summarizes the fair value of each of our significant debt instruments based on quoted market prices for similar issues or on the current rates offered to us for instruments of the same remaining maturities (in millions): June 30, 2016 December 31, 2015 Carrying Amount Estimated Fair Value Carrying Amount Estimated Fair Value Debt instruments: Term Loan $ 675 $ 683 $ 677 $ 679 5.75% Senior Notes 572 547 616 566 $ 1,247 $ 1,230 $ 1,293 $ 1,245</t>
  </si>
  <si>
    <t>Debt (Tables)</t>
  </si>
  <si>
    <t>Schedule of Debt</t>
  </si>
  <si>
    <t>Our debt obligations consisted of the following (in millions): June 30, December 31, 5.75% Senior Notes $ 580 $ 625 Senior Credit Facilities Term Loan 685 689 Revolving Credit Facility — — Unamortized discount and deferred financing costs (18 ) (21 ) Total debt obligations 1,247 1,293 Less: Current portion of long-term debt 7 7 Noncurrent debt obligations $ 1,240 $ 1,286</t>
  </si>
  <si>
    <t>Stockholders' Equity (Tables)</t>
  </si>
  <si>
    <t>Activity within Other Comprehensive Income (Loss)</t>
  </si>
  <si>
    <t>The following summary sets forth the activity within Other comprehensive income (loss) for the three and six months ended June 30, 2016 and 2015 (in millions): Three Months Ended Six Months Ended Pretax Tax Net of Tax Pretax Tax Net of Tax Unrealized foreign currency translation gains (losses) $ (31 ) $ — $ (31 ) $ (43 ) $ — $ (43 ) Unrealized gains (losses) on benefit obligations 15 (3 ) 12 21 (4 ) 17 Reclassification adjustment for (gains) losses on benefit obligations realized in net income (loss) (a) 1 — 1 2 — 2 Other comprehensive income (loss) $ (15 ) $ (3 ) $ (18 ) $ (20 ) $ (4 ) $ (24 ) Three Months Ended Six Months Ended Pretax Tax Net of Tax Pretax Tax Net of Tax Unrealized foreign currency translation gains (losses) $ 55 $ — $ 55 $ 8 $ — $ 8 Reclassification adjustment for (gains) losses on foreign currency realized in net income (loss) (a) 1 — 1 1 — 1 Unrealized gains (losses) on benefit obligations (10 ) 2 (8 ) (2 ) 1 (1 ) Reclassification adjustment for (gains) losses on benefit obligations realized in net income (loss) (a) — — — 2 (1 ) 1 Other comprehensive income (loss) $ 46 $ 2 $ 48 $ 9 $ — $ 9 __________________________ (a) Included within Selling, general and administrative expenses on the accompanying Statements of Operations.</t>
  </si>
  <si>
    <t>Earnings (Loss) Per Share (Tables)</t>
  </si>
  <si>
    <t>Estimated Basic and Diluted Earnings (Loss) Per Share</t>
  </si>
  <si>
    <t>For the three and six months ended June 30, 2016 and 2015 , basic and diluted net income (loss) per common share were as follows (in millions, except per share amounts): Three Months Ended June 30, 2016 2015 Net income Shares Per Share Amount Net income Shares Per Share Amount Basic Net Income (Loss) per Common Share Net income (loss) $ 18.40 $ 23.99 Less net income associated with participating securities (0.02 ) (0.17 ) Basic net income (loss) per common share $ 18.38 100.56 $ 0.18 $ 23.82 109.78 $ 0.22 Diluted Net Income (Loss) per Common Share Net income (loss) $ 18.40 $ 23.99 Less net income associated with participating securities (0.02 ) (0.17 ) Effect of dilutive securities — 0.69 — 0.40 Diluted net income (loss) per common share $ 18.38 101.25 $ 0.18 $ 23.82 110.18 $ 0.22 Six Months Ended June 30, 2016 2015 Net loss Shares Per Share Amount Net income Shares Per Share Amount Basic Net Income (Loss) per Common Share Net income (loss) $ 8.00 $ 15.11 Less net income associated with participating securities (0.05 ) (0.36 ) Basic net income (loss) per common share $ 7.95 100.42 $ 0.08 $ 14.75 109.67 $ 0.13 Diluted Net Income (Loss) per Common Share Net income (loss) $ 8.00 $ 15.11 Less net income associated with participating securities (0.05 ) (0.36 ) Effect of dilutive securities — 0.52 — 0.39 Diluted net income (loss) per common share $ 7.95 100.94 $ 0.08 $ 14.75 110.06 $ 0.13</t>
  </si>
  <si>
    <t>Antidilutive Equity Awards</t>
  </si>
  <si>
    <t>The computation of diluted net income (loss) per common share for the three and six months ended June 30, 2016 and 2015 excludes certain equity awards because they are anti-dilutive. Such equity awards are as set forth below (in millions): Three Months Ended Six Months Ended 2016 2015 2016 2015 Anti-dilutive equity awards 5 3 6 2</t>
  </si>
  <si>
    <t>Equity-Based Compensation (Tables)</t>
  </si>
  <si>
    <t>Schedule of shares granted under award plans</t>
  </si>
  <si>
    <t>The following table sets forth the number of Time Inc. stock options and restricted stock units ("RSUs") granted for the six months ended June 30, 2016 and 2015 (in millions): Six Months Ended 2016 2015 Stock options 2 1 RSUs (a) 3 1</t>
  </si>
  <si>
    <t>Schedule of assumptions used in stock option valuation</t>
  </si>
  <si>
    <t>The table below summarizes the weighted-average assumptions used to value Time Inc. stock options at their grant date and the weighted-average grant date fair value per option: Six Months Ended 2016 2015 Expected volatility 30.39 % 27.18 % Expected term to exercise from grant date (in years) 5.38 5.27 Risk-free rate 1.35 % 1.67 % Expected dividend yield 5.29 % 3.11 % Weighted average grant date fair value per option $ 2.33 $ 4.59</t>
  </si>
  <si>
    <t>Schedule of weighted average grant date fair value</t>
  </si>
  <si>
    <t>The following table sets forth the weighted average grant date fair value of Time Inc. RSUs: Six Months Ended 2016 2015 RSUs (a) $ 15.48 $ 22.28</t>
  </si>
  <si>
    <t>Schedule of compensation expense recognized for equity-based awards</t>
  </si>
  <si>
    <t>Compensation expense recognized for equity-based awards for the three and six months ended June 30, 2016 and 2015 is as follows (in millions): Three Months Ended Six Months Ended 2016 2015 2016 2015 RSUs (a) $ 5 $ 7 $ 13 $ 17 Stock options 1 1 3 3 Total impact on operating income (loss) $ 6 $ 8 $ 16 $ 20 Income tax benefit recognized $ 2 $ — $ 4 $ 4</t>
  </si>
  <si>
    <t>Benefit Plans (Tables)</t>
  </si>
  <si>
    <t>Components of Net Periodic Benefit Costs</t>
  </si>
  <si>
    <t>Components of net periodic benefit cost (income) for the three and six months ended June 30, 2016 and 2015 were as follows (in millions): Three Months Ended Six Months Ended 2016 2015 2016 2015 Interest cost $ 6 $ 6 12 13 Expected return on plan assets (12 ) (12 ) (24 ) (23 ) Amortization of net loss 1 — 2 1 Net periodic benefit cost (income) $ (5 ) $ (6 ) $ (10 ) $ (9 )</t>
  </si>
  <si>
    <t>Restructuring and Severance Costs (Tables)</t>
  </si>
  <si>
    <t>Restructuring and related costs</t>
  </si>
  <si>
    <t>Restructuring and severance expense for the three and six months ended June 30, 2016 and 2015 were as follows (in millions): Three Months Ended Six Months Ended 2016 2015 2016 2015 Restructuring and severance costs $ 10 $ 12 $ 11 $ 14</t>
  </si>
  <si>
    <t>Selected information relating to restructuring and severance costs</t>
  </si>
  <si>
    <t>Selected information relating to Restructuring and severance costs is as follows (in millions): Employee Terminations Other Exit Total Remaining liability as of December 31, 2015 $ 66 $ 142 $ 208 Net accruals 10 1 11 Cash paid (35 ) (109 ) (144 ) Noncash adjustments (a) (1 ) — (1 ) Remaining liability as of June 30, 2016 $ 40 $ 34 $ 74 __________________________ (a) Noncash adjustments to employee terminations relate to the</t>
  </si>
  <si>
    <t>Additional Financial Information (Tables)</t>
  </si>
  <si>
    <t>Components of inventories</t>
  </si>
  <si>
    <t xml:space="preserve"> June 30, December 31, Inventories: Raw material - paper $ 30 $ 32 Finished goods 3 3 Total inventories $ 33 $ 35</t>
  </si>
  <si>
    <t>Prepaid and other current assets</t>
  </si>
  <si>
    <t xml:space="preserve"> June 30, December 31, Prepaid expenses and other current assets: Prepaid production costs $ 25 $ 27 Prepaid income taxes (a) 27 65 Prepaid commissions 19 23 Postage deposit 15 14 Other prepaid expenses and other current assets (b) 76 58 Total prepaid expenses and other current assets $ 162 $ 187</t>
  </si>
  <si>
    <t xml:space="preserve"> June 30, December 31, Other assets: Noncurrent pension assets $ 86 $ 74 Notes receivable (b) 12 — Other noncurrent assets 42 42 Total other assets $ 140 $ 116</t>
  </si>
  <si>
    <t xml:space="preserve"> June 30, December 31, Accounts payable and accrued liabilities: Accounts payable $ 227 $ 265 Accrued compensation 87 117 Restructuring and severance 61 177 Distribution expenses payable 31 23 Rebates and allowances 41 32 Accrued other taxes 24 19 Accrued interest 7 8 Barter liabilities 11 8 Deferred gain (c) 9 10 Contingent consideration 3 6 Other current liabilities 19 18 Total accounts payable and accrued liabilities $ 520 $ 683</t>
  </si>
  <si>
    <t xml:space="preserve"> June 30, December 31, Other noncurrent liabilities: Deferred rent $ 96 $ 79 Deferred gain (c) 74 87 Noncurrent tax reserves and interest 39 39 Liability to Time Warner 25 25 Noncurrent deferred compensation 28 30 Restructuring and severance 13 31 Noncurrent pension and postretirement liabilities 10 11 Contingent consideration 7 7 Other noncurrent liabilities 26 23 Total other noncurrent liabilities $ 318 $ 332</t>
  </si>
  <si>
    <t>Other expense, net</t>
  </si>
  <si>
    <t xml:space="preserve"> Three Months Ended Six Months Ended 2016 2015 2016 2015 Other (income) expense, net: Loss on equity method investments $ 1 $ 4 $ 11 $ 7 Investment (gains) losses, net — (1 ) — (1 ) (Gain) loss on extinguishment of debt — — (4 ) — Other income — (1 ) — (1 ) Total other (income) expense, net $ 1 $ 2 $ 7 $ 5</t>
  </si>
  <si>
    <t>Supplemental schedule of cash flows</t>
  </si>
  <si>
    <t xml:space="preserve"> Six Months Ended 2016 2015 Cash Flows: Cash payments made for income taxes $ 2 $ 32 Income tax refund received (43 ) — Cash tax (receipts) payments, net $ (41 ) $ 32 Cash payments made for interest $ 33 $ 36 Interest income received (1 ) — Cash interest payments, net $ 32 $ 36 __________________________ (a) Decrease in prepaid income taxes was largely driven by the income tax refunds received during the six months ended June 30, 2016 . (b) In the three months ended June 30, 2016, we provided a £10 million loan ( $13 million at the June 30, 2016 exchange rate, of which $1 million is classified in Other current assets and $12 million in Other assets) to a new printing vendor for our UK operations to assist in financing its purchase of the printing facilities of our former printing vendor. The loan was provided in order to maintain continuity in printing operations for our UK business. The interest rate on the loan is 8% per annum and has a term of five years with principal repayments of £0.3 million per quarter and £5 million at the end of the five year term. (c) The Deferred gain related to the sale-leaseback of the Blue Fin Building in the fourth quarter of 2015 will be recognized ratably over the lease period through 2025.</t>
  </si>
  <si>
    <t>Description of Business and Basis of Presentation (Details) visitor in Millions, consumers in Millions</t>
  </si>
  <si>
    <t>12 Months Ended</t>
  </si>
  <si>
    <t>Jun. 30, 2016websitemagazineconsumersvisitor</t>
  </si>
  <si>
    <t>Dec. 31, 2015people</t>
  </si>
  <si>
    <t>Description of Business and Basis of Presentation [Line Items]</t>
  </si>
  <si>
    <t>Number of consumers reached | consumers</t>
  </si>
  <si>
    <t>Number of average monthly unique visitors | visitor</t>
  </si>
  <si>
    <t>Number of websites operated | website</t>
  </si>
  <si>
    <t>Number of people in attendance at live media events, hundreds of thousands (people) | people</t>
  </si>
  <si>
    <t>Outside the United States</t>
  </si>
  <si>
    <t>Number of U.K. magazine titles | magazine</t>
  </si>
  <si>
    <t>Acquisitions and Dispositions (Acquisitions) (Details) - USD ($) $ in Millions</t>
  </si>
  <si>
    <t>Mar. 02, 2016</t>
  </si>
  <si>
    <t>Acquisitions</t>
  </si>
  <si>
    <t>Acquisition consideration</t>
  </si>
  <si>
    <t>Bargain purchase gain</t>
  </si>
  <si>
    <t>Viant</t>
  </si>
  <si>
    <t>Assets acquired, Receivables, net of allowance</t>
  </si>
  <si>
    <t>Assets acquired, Other assets</t>
  </si>
  <si>
    <t>Assets acquired, Total assets acquired</t>
  </si>
  <si>
    <t>Bargain purchase, gain pre-tax amount</t>
  </si>
  <si>
    <t>Reduction of bargain purchase gain</t>
  </si>
  <si>
    <t>Deferred tax liability</t>
  </si>
  <si>
    <t>Long term growth rate</t>
  </si>
  <si>
    <t>3.00%</t>
  </si>
  <si>
    <t>Discount rate</t>
  </si>
  <si>
    <t>18.00%</t>
  </si>
  <si>
    <t>Viant | Minimum</t>
  </si>
  <si>
    <t>Royalty rate</t>
  </si>
  <si>
    <t>0.50%</t>
  </si>
  <si>
    <t>Viant | Maximum</t>
  </si>
  <si>
    <t>1.00%</t>
  </si>
  <si>
    <t>Viant | Technology and database</t>
  </si>
  <si>
    <t>Assets acquired, Definite-lived intangible assets</t>
  </si>
  <si>
    <t>Weighted average useful life</t>
  </si>
  <si>
    <t>7 years</t>
  </si>
  <si>
    <t>Viant | Website assets</t>
  </si>
  <si>
    <t>5 years</t>
  </si>
  <si>
    <t>Viant | Customer relationships</t>
  </si>
  <si>
    <t>Viant | Tradenames</t>
  </si>
  <si>
    <t>10 years</t>
  </si>
  <si>
    <t>Other acquisitions</t>
  </si>
  <si>
    <t>Contingent consideration</t>
  </si>
  <si>
    <t>Acquisitions and Dispositions (Dispositions) (Details) - Disposal Group, Held-for-sale, Not Discontinued Operations - TOH $ in Millions</t>
  </si>
  <si>
    <t>Jun. 30, 2016USD ($)</t>
  </si>
  <si>
    <t>Dispositions</t>
  </si>
  <si>
    <t>Assets held for sale</t>
  </si>
  <si>
    <t>Liabilities held for sale</t>
  </si>
  <si>
    <t>Gain on disposition</t>
  </si>
  <si>
    <t>Investments (Details) - USD ($) $ in Millions</t>
  </si>
  <si>
    <t>Investments [Line Items]</t>
  </si>
  <si>
    <t>Equity-method investments</t>
  </si>
  <si>
    <t>[2]</t>
  </si>
  <si>
    <t>Cost-method investments</t>
  </si>
  <si>
    <t>[3]</t>
  </si>
  <si>
    <t>Total Investments</t>
  </si>
  <si>
    <t>(Gain) loss on equity method investments</t>
  </si>
  <si>
    <t>Writedown on investments</t>
  </si>
  <si>
    <t>Held-to-maturity Securities | Minimum</t>
  </si>
  <si>
    <t>Term deposits original maturities</t>
  </si>
  <si>
    <t>three months</t>
  </si>
  <si>
    <t>Held-to-maturity Securities | Maximum</t>
  </si>
  <si>
    <t>one year</t>
  </si>
  <si>
    <t>E-Commerce Subscription</t>
  </si>
  <si>
    <t>Our equity-method investments primarily consist of joint ventures. For the three and six months ended June 30, 2016, we recorded equity losses of $1 million and $11 million, respectively, primarily related to resuming applying the equity method after providing additional financial support to certain equity-method investees. For the three and six months ended June 30, 2015, we recorded equity losses of $4 million and $7 million, respectively.</t>
  </si>
  <si>
    <t>We use available qualitative and quantitative information to evaluate all cost-method investments for impairment at least quarterly.</t>
  </si>
  <si>
    <t>Fair Value Measurements (Narrative) (Details) - USD ($) $ in Millions</t>
  </si>
  <si>
    <t>Apr. 24, 2014</t>
  </si>
  <si>
    <t>Fair Value Measurements [Line Items]</t>
  </si>
  <si>
    <t>Original Discount</t>
  </si>
  <si>
    <t>Term Loan</t>
  </si>
  <si>
    <t>Fair Value Measurements (Assets and Liabilities) (Details) - USD ($) $ in Millions</t>
  </si>
  <si>
    <t>Fair Value, Assets and Liabilities Measured on Recurring Basis [Line Items]</t>
  </si>
  <si>
    <t>Deferred compensation obligation</t>
  </si>
  <si>
    <t>Accounts Payable and Accrued Liabilities</t>
  </si>
  <si>
    <t>Other Noncurrent Liabilities [Member]</t>
  </si>
  <si>
    <t>Recurring basis</t>
  </si>
  <si>
    <t>Recurring basis | Contingent Consideration [Member]</t>
  </si>
  <si>
    <t>Recurring basis | Other Liabilities</t>
  </si>
  <si>
    <t>Other - liabilities</t>
  </si>
  <si>
    <t>Recurring basis | Money market funds</t>
  </si>
  <si>
    <t>Cash equivalents</t>
  </si>
  <si>
    <t>Recurring basis | Level 1</t>
  </si>
  <si>
    <t>Recurring basis | Level 1 | Contingent Consideration [Member]</t>
  </si>
  <si>
    <t>Recurring basis | Level 1 | Other Liabilities</t>
  </si>
  <si>
    <t>Recurring basis | Level 1 | Money market funds</t>
  </si>
  <si>
    <t>Recurring basis | Level 2</t>
  </si>
  <si>
    <t>Recurring basis | Level 2 | Contingent Consideration [Member]</t>
  </si>
  <si>
    <t>Recurring basis | Level 2 | Other Liabilities</t>
  </si>
  <si>
    <t>Recurring basis | Level 2 | Money market funds</t>
  </si>
  <si>
    <t>Recurring basis | Level 3</t>
  </si>
  <si>
    <t>Recurring basis | Level 3 | Contingent Consideration [Member]</t>
  </si>
  <si>
    <t>Recurring basis | Level 3 | Other Liabilities</t>
  </si>
  <si>
    <t>Recurring basis | Level 3 | Money market funds</t>
  </si>
  <si>
    <t>Contingent consideration, of which $3 million and $6 million is included in Accounts payable and accrued liabilities and $7 million and $7 million in Other noncurrent liabilities on the accompanying Balance Sheets, consists of earn-out liabilities in connection with acquisitions. Fair values were derived using a Monte Carlo simulation approach or a probability weighted present value of expected future payouts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metrics.</t>
  </si>
  <si>
    <t>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income) expense, net in the Statements of Operations.</t>
  </si>
  <si>
    <t>Fair Value Measurements (Derivative Liabilities) (Details) - Derivative liabilities - USD ($) $ in Millions</t>
  </si>
  <si>
    <t>Fair Value, Liabilities Measured on Recurring Basis, Unobservable Input Reconciliation, Calculation [Roll Forward]</t>
  </si>
  <si>
    <t>Balance as of the beginning of the period</t>
  </si>
  <si>
    <t>Settlements</t>
  </si>
  <si>
    <t>Issuances</t>
  </si>
  <si>
    <t>Fair value adjustments</t>
  </si>
  <si>
    <t>Transfers in and/or (out) of Level 3</t>
  </si>
  <si>
    <t>Balance as of the end of the period</t>
  </si>
  <si>
    <t>Fair Value Measurements (Other Financial Instruments) (Details) - USD ($) $ in Millions</t>
  </si>
  <si>
    <t>Fair Value, Assets and Liabilities Measured on Recurring and Nonrecurring Basis [Line Items]</t>
  </si>
  <si>
    <t>Estimated Fair Value</t>
  </si>
  <si>
    <t>Estimated Fair Value | Term Loan</t>
  </si>
  <si>
    <t>Estimated Fair Value | 5.75% Senior Notes</t>
  </si>
  <si>
    <t>Carrying Amount</t>
  </si>
  <si>
    <t>Carrying Amount | Term Loan</t>
  </si>
  <si>
    <t>Carrying Amount | 5.75% Senior Notes</t>
  </si>
  <si>
    <t>Debt (Debt Obligations) (Details) - USD ($) $ in Millions</t>
  </si>
  <si>
    <t>Debt Instrument [Line Items]</t>
  </si>
  <si>
    <t>Unamortized discount</t>
  </si>
  <si>
    <t>Total debt obligations</t>
  </si>
  <si>
    <t>Less: Current portion of long-term debt</t>
  </si>
  <si>
    <t>Noncurrent debt obligations</t>
  </si>
  <si>
    <t>Revolving Credit Facility</t>
  </si>
  <si>
    <t>Debt (Senior Notes and Senior Credit Facilities) (Details) - USD ($)</t>
  </si>
  <si>
    <t>Dec. 31, 2017</t>
  </si>
  <si>
    <t>Interest payable</t>
  </si>
  <si>
    <t>Number of months to use proceeds of asset sales</t>
  </si>
  <si>
    <t>15 months</t>
  </si>
  <si>
    <t>Debt repurchase authorization</t>
  </si>
  <si>
    <t>Gains on extinguishment of debt</t>
  </si>
  <si>
    <t>Subsequent Event</t>
  </si>
  <si>
    <t>Aggregate principal debt amount</t>
  </si>
  <si>
    <t>Interest payment</t>
  </si>
  <si>
    <t>Financing costs</t>
  </si>
  <si>
    <t>Face value of debt extinguished</t>
  </si>
  <si>
    <t>Debt purchase price</t>
  </si>
  <si>
    <t>Long-term Debt</t>
  </si>
  <si>
    <t>Maturity (in years)</t>
  </si>
  <si>
    <t>Maximum borrowing capacity</t>
  </si>
  <si>
    <t>Repayments of long-term debt (as a percent)</t>
  </si>
  <si>
    <t>0.25%</t>
  </si>
  <si>
    <t>Repayment of principal</t>
  </si>
  <si>
    <t>Revolving Credit Facility | Letters of Credit</t>
  </si>
  <si>
    <t>Letters of credit, amount utilized</t>
  </si>
  <si>
    <t>Income Taxes (Details) - USD ($) $ in Millions</t>
  </si>
  <si>
    <t>Income tax provision</t>
  </si>
  <si>
    <t>Effective income tax rate</t>
  </si>
  <si>
    <t>37.00%</t>
  </si>
  <si>
    <t>38.00%</t>
  </si>
  <si>
    <t>32.00%</t>
  </si>
  <si>
    <t>Stockholders' Equity (Additional Information) (Details) - USD ($) $ / shares in Units, shares in Thousands, $ in Millions</t>
  </si>
  <si>
    <t>Aug. 04, 2016</t>
  </si>
  <si>
    <t>Jun. 15, 2016</t>
  </si>
  <si>
    <t>May 05, 2016</t>
  </si>
  <si>
    <t>Mar. 15, 2016</t>
  </si>
  <si>
    <t>Feb. 11, 2016</t>
  </si>
  <si>
    <t>Nov. 30, 2015</t>
  </si>
  <si>
    <t>Dividends Payable [Line Items]</t>
  </si>
  <si>
    <t>Shares repurchased and retired during the period (shares)</t>
  </si>
  <si>
    <t>Share repurchased and retired, weighted average price per share (USD per share)</t>
  </si>
  <si>
    <t>Dividends declared (usd per share)</t>
  </si>
  <si>
    <t>Dividends declared and paid (usd per share)</t>
  </si>
  <si>
    <t>2015 Share Repurchase Authorization</t>
  </si>
  <si>
    <t>Share Repurchase Authorization, authorized amount</t>
  </si>
  <si>
    <t>Stockholders' Equity (Activity within Other Comprehensive Income (Loss)) (Details) - USD ($) $ in Millions</t>
  </si>
  <si>
    <t>Pretax</t>
  </si>
  <si>
    <t>Unrealized foreign currency translation gains</t>
  </si>
  <si>
    <t>Unrealized gains (losses) on benefit obligations</t>
  </si>
  <si>
    <t>Reclassification adjustment for (gains) losses on benefit obligations realized in net income (loss)</t>
  </si>
  <si>
    <t>Tax (Provision) Benefit</t>
  </si>
  <si>
    <t>Unrealized foreign currency translation gains (losses)</t>
  </si>
  <si>
    <t>Unrealized gains (losses) on benefit obligation</t>
  </si>
  <si>
    <t>Net of Tax</t>
  </si>
  <si>
    <t>Reclassification adjustment for (gains) losses on foreign currency realized in net income (loss)(a)</t>
  </si>
  <si>
    <t>Earnings (Loss) Per Share (Details) - USD ($) $ / shares in Units, shares in Thousands, $ in Thousands</t>
  </si>
  <si>
    <t>Basic Net Income (Loss) per Common Share:</t>
  </si>
  <si>
    <t>Participating Securities, Distributed and Undistributed Earnings (Loss), Basic</t>
  </si>
  <si>
    <t>Net Income (Loss) Attributable to Parent, Net of Participating Securities</t>
  </si>
  <si>
    <t>Basic net income (loss) per common share, Shares</t>
  </si>
  <si>
    <t>Diluted Net Income (Loss) per Common Share:</t>
  </si>
  <si>
    <t>Effect of dilutive securities, Shares</t>
  </si>
  <si>
    <t>Diluted net income (loss) per common share, Shares</t>
  </si>
  <si>
    <t>Anti-dilutive equity awards</t>
  </si>
  <si>
    <t>Antidilutive Securities Excluded from Computation of Earnings (Loss) Per Share [Line Items]</t>
  </si>
  <si>
    <t>Anti-dilutive equity awards (in shares)</t>
  </si>
  <si>
    <t>Equity-Based Compensation (Narrative) (Details) $ in Millions</t>
  </si>
  <si>
    <t>Jun. 30, 2016USD ($)installmentshares</t>
  </si>
  <si>
    <t>Jun. 30, 2015shares</t>
  </si>
  <si>
    <t>Share-based Compensation Arrangement by Share-based Payment Award [Line Items]</t>
  </si>
  <si>
    <t>Treasury stock (shares)</t>
  </si>
  <si>
    <t>Restricted Stock Units (RSUs)</t>
  </si>
  <si>
    <t>Vested (number of shares)</t>
  </si>
  <si>
    <t>Compensation cost not yet recognized | $</t>
  </si>
  <si>
    <t>Restricted Stock Units (RSUs) | Minimum</t>
  </si>
  <si>
    <t>Compensation cost not yet recognized, period for recognition</t>
  </si>
  <si>
    <t>1 year</t>
  </si>
  <si>
    <t>Restricted Stock Units (RSUs) | Maximum</t>
  </si>
  <si>
    <t>3 years</t>
  </si>
  <si>
    <t>Stock options</t>
  </si>
  <si>
    <t>Exercised (shares)</t>
  </si>
  <si>
    <t>Stock options | Minimum</t>
  </si>
  <si>
    <t>Stock options | Maximum</t>
  </si>
  <si>
    <t>Omnibus Incentive Plan: New Equity Awards | Restricted Stock Units (RSUs)</t>
  </si>
  <si>
    <t>Award vesting period (in installments) | installment</t>
  </si>
  <si>
    <t>Omnibus Incentive Plan: New Equity Awards | Stock options</t>
  </si>
  <si>
    <t>Expiration period</t>
  </si>
  <si>
    <t>Equity-Based Compensation (Shares Granted by Award Type) (Details) - shares shares in Millions</t>
  </si>
  <si>
    <t>Stock options (number of shares)</t>
  </si>
  <si>
    <t>RSUs (number of shares)</t>
  </si>
  <si>
    <t>All RSUs disclosures are inclusive of the Outperformance Plan units further described below.</t>
  </si>
  <si>
    <t>Equity-Based Compensation (Assumptions Used in Valuing Stock Options) (Details) - Stock options - $ / shares</t>
  </si>
  <si>
    <t>Expected volatility</t>
  </si>
  <si>
    <t>30.39%</t>
  </si>
  <si>
    <t>27.18%</t>
  </si>
  <si>
    <t>Expected term to exercise from grant date</t>
  </si>
  <si>
    <t>5 years 4 months 18 days</t>
  </si>
  <si>
    <t>5 years 3 months 9 days</t>
  </si>
  <si>
    <t>Risk-free rate</t>
  </si>
  <si>
    <t>1.35%</t>
  </si>
  <si>
    <t>1.67%</t>
  </si>
  <si>
    <t>Expected dividend yield</t>
  </si>
  <si>
    <t>5.29%</t>
  </si>
  <si>
    <t>3.11%</t>
  </si>
  <si>
    <t>Weighted average grant date fair value per option (in Dollars per share)</t>
  </si>
  <si>
    <t>Equity-Based Compensation (Weighted-Average Grant Date Fair Value) (Details) - $ / shares</t>
  </si>
  <si>
    <t>Restricted Stock Units (RSUs) [Member]</t>
  </si>
  <si>
    <t>Weighted average grant date fair value of RSUs</t>
  </si>
  <si>
    <t>Equity-Based Compensation (Compensation Expense by Award Type) (Details) - USD ($) $ in Millions</t>
  </si>
  <si>
    <t>Total impact on Operating income (loss)</t>
  </si>
  <si>
    <t>Income tax benefit recognized</t>
  </si>
  <si>
    <t>Equity-Based Compensation (Outperformance Plan) (Details) - Outperformance Plan - Performance Shares - USD ($) $ / shares in Units, $ in Millions</t>
  </si>
  <si>
    <t>Feb. 08, 2016</t>
  </si>
  <si>
    <t>Stock price increase from the performance level stock price compared to the grant date stock price</t>
  </si>
  <si>
    <t>Share-based payment award, equity instruments, other than options, grant date weighted average fair value (USD per share)</t>
  </si>
  <si>
    <t>Target performance level (USD per share)</t>
  </si>
  <si>
    <t>Award vesting period</t>
  </si>
  <si>
    <t>25 months</t>
  </si>
  <si>
    <t>Number of shares received per award, upon vesting</t>
  </si>
  <si>
    <t>Grants during the period (number of shares)</t>
  </si>
  <si>
    <t>Compensation expense</t>
  </si>
  <si>
    <t>Unrecognized compensation costs</t>
  </si>
  <si>
    <t>Minimum</t>
  </si>
  <si>
    <t>Performance level (USD per share)</t>
  </si>
  <si>
    <t>Achievement and payment percentage</t>
  </si>
  <si>
    <t>0.00%</t>
  </si>
  <si>
    <t>Performance share price range (USD per share)</t>
  </si>
  <si>
    <t>Maximum</t>
  </si>
  <si>
    <t>100.00%</t>
  </si>
  <si>
    <t>Benefit Plans (Details) - USD ($) $ in Millions</t>
  </si>
  <si>
    <t>Defined Benefit Plan, Net Periodic Benefit Cost [Abstract]</t>
  </si>
  <si>
    <t>Interest cost</t>
  </si>
  <si>
    <t>Expected return on plan assets</t>
  </si>
  <si>
    <t>Amortization of net loss</t>
  </si>
  <si>
    <t>Net periodic benefit cost (income)</t>
  </si>
  <si>
    <t>International</t>
  </si>
  <si>
    <t>Defined Benefit Plans and Other Postretirement Benefit Plans Table Text Block [Line Items]</t>
  </si>
  <si>
    <t>Contributions to international defined benefit pension plans</t>
  </si>
  <si>
    <t>Restructuring and Severance Costs (Details) - USD ($) $ in Millions</t>
  </si>
  <si>
    <t>Jan. 31, 2016</t>
  </si>
  <si>
    <t>Mar. 31, 2016</t>
  </si>
  <si>
    <t>Restructuring and Related Cost [Line Items]</t>
  </si>
  <si>
    <t>Net accruals</t>
  </si>
  <si>
    <t>Restructuring Reserve [Roll Forward]</t>
  </si>
  <si>
    <t>Remaining liability, beginning balance</t>
  </si>
  <si>
    <t>Cash paid</t>
  </si>
  <si>
    <t>Noncash adjustments</t>
  </si>
  <si>
    <t>Remaining liability, ending balance</t>
  </si>
  <si>
    <t>Remaining liability classified as current liability</t>
  </si>
  <si>
    <t>Remaining liability classified as long-term liability</t>
  </si>
  <si>
    <t>Employee Terminations</t>
  </si>
  <si>
    <t>Other Exit Costs</t>
  </si>
  <si>
    <t>Minimum rental obligation for remaining floors</t>
  </si>
  <si>
    <t>Severance and Exit Costs</t>
  </si>
  <si>
    <t>Restructuring reserve accrual adjustment</t>
  </si>
  <si>
    <t>Time and Life Building Exit Plan | Other Exit Costs</t>
  </si>
  <si>
    <t>135 W 54th Street Exit Plan [Member] | Other Exit Costs</t>
  </si>
  <si>
    <t>Noncash adjustments to employee terminations relate to the effect of foreign exchange rate changes.</t>
  </si>
  <si>
    <t>Subsequent Events (Details) $ in Millions</t>
  </si>
  <si>
    <t>Jul. 13, 2016USD ($)</t>
  </si>
  <si>
    <t>Subsequent Event [Line Items]</t>
  </si>
  <si>
    <t>Restructuring Costs</t>
  </si>
  <si>
    <t>Commitments and Contingencies (Legal Proceedings) (Details) consumers in Thousands, CAD in Millions</t>
  </si>
  <si>
    <t>Nov. 30, 2015CAD</t>
  </si>
  <si>
    <t>Oct. 03, 2015USD ($)</t>
  </si>
  <si>
    <t>Sep. 13, 2013CAD</t>
  </si>
  <si>
    <t>Nov. 14, 2011USD ($)</t>
  </si>
  <si>
    <t>Oct. 26, 2010CAD</t>
  </si>
  <si>
    <t>Jul. 27, 2015consumers</t>
  </si>
  <si>
    <t>Loss Contingencies [Line Items]</t>
  </si>
  <si>
    <t>Damages sought | $</t>
  </si>
  <si>
    <t>Class action consumers | consumers</t>
  </si>
  <si>
    <t>Foreign Tax Authority | Canada Revenue Agency [Member]</t>
  </si>
  <si>
    <t>Tax reassessments | CAD</t>
  </si>
  <si>
    <t>Additional Financial Information (Inventories) (Details) - USD ($) $ in Millions</t>
  </si>
  <si>
    <t>Inventory Disclosure [Abstract]</t>
  </si>
  <si>
    <t>Raw material - paper</t>
  </si>
  <si>
    <t>Finished goods</t>
  </si>
  <si>
    <t>Total inventories</t>
  </si>
  <si>
    <t>Additional Financial Information Prepaid Expenses and Other Current Assets (Details) - USD ($) $ in Millions</t>
  </si>
  <si>
    <t>Prepaid Expense and Other Assets, Current [Abstract]</t>
  </si>
  <si>
    <t>Prepaid production costs</t>
  </si>
  <si>
    <t>Prepaid income taxes</t>
  </si>
  <si>
    <t>Prepaid commissions</t>
  </si>
  <si>
    <t>Postage deposit</t>
  </si>
  <si>
    <t>Other prepaid expenses</t>
  </si>
  <si>
    <t>Total prepaid expenses and other current assets</t>
  </si>
  <si>
    <t>Decrease in prepaid income taxes was largely driven by the income tax refunds received during the six months ended June 30, 2016.</t>
  </si>
  <si>
    <t>Additional Financial Information Other Assets (Details) - USD ($) $ in Millions</t>
  </si>
  <si>
    <t>Other Assets [Abstract]</t>
  </si>
  <si>
    <t>Noncurrent pension assets</t>
  </si>
  <si>
    <t>Notes receivable</t>
  </si>
  <si>
    <t>Other noncurrent assets</t>
  </si>
  <si>
    <t>Other Assets, Noncurrent</t>
  </si>
  <si>
    <t>In the three months ended June 30, 2016, we provided a £10 million loan ($13 million at the June 30, 2016 exchange rate, of which $1 million is classified in Other current assets and $12 million in Other assets) to a new printing vendor for our UK operations to assist in financing its purchase of the printing facilities of our former printing vendor. The loan was provided in order to maintain continuity in printing operations for our UK business. The interest rate on the loan is 8% per annum and has a term of five years with principal repayments of £0.3 million per quarter and £5 million at the end of the five year term.</t>
  </si>
  <si>
    <t>Additional Financial Information (Accounts Payable and Accrued Liabilities) (Details) - USD ($) $ in Millions</t>
  </si>
  <si>
    <t>Accounts payable and accrued liabilities:</t>
  </si>
  <si>
    <t>Accounts payable</t>
  </si>
  <si>
    <t>Accrued compensation</t>
  </si>
  <si>
    <t>Restructuring and severance</t>
  </si>
  <si>
    <t>Distribution expenses payable</t>
  </si>
  <si>
    <t>Rebates and allowances</t>
  </si>
  <si>
    <t>Accrued other taxes</t>
  </si>
  <si>
    <t>Accrued interest</t>
  </si>
  <si>
    <t>Barter liabilities</t>
  </si>
  <si>
    <t>Deferred gain</t>
  </si>
  <si>
    <t>Other current liabilities</t>
  </si>
  <si>
    <t>Total accounts payable and accrued liabilities</t>
  </si>
  <si>
    <t>The Deferred gain related to the sale-leaseback of the Blue Fin Building in the fourth quarter of 2015 will be recognized ratably over the lease period through 2025.</t>
  </si>
  <si>
    <t>Additional Financial Information (Other Noncurrent Liabilities) (Details) - USD ($) $ in Millions</t>
  </si>
  <si>
    <t>Other noncurrent liabilities:</t>
  </si>
  <si>
    <t>Deferred rent</t>
  </si>
  <si>
    <t>Noncurrent tax reserves and interest</t>
  </si>
  <si>
    <t>Liability to Time Warner</t>
  </si>
  <si>
    <t>Noncurrent deferred compensation</t>
  </si>
  <si>
    <t>Noncurrent pension and postretirement liabilities</t>
  </si>
  <si>
    <t>Total other noncurrent liabilities</t>
  </si>
  <si>
    <t>Additional Financial Information (Other Expense, Net) (Details) - USD ($) $ in Millions</t>
  </si>
  <si>
    <t>Loss on equity method investments</t>
  </si>
  <si>
    <t>Investment (gains) losses, net</t>
  </si>
  <si>
    <t>(Gain) loss on extinguishment of debt</t>
  </si>
  <si>
    <t>Other income</t>
  </si>
  <si>
    <t>Total other (income) expense, net</t>
  </si>
  <si>
    <t>Additional Financial Information (Cash Flows) (Details) £ in Millions, $ in Millions</t>
  </si>
  <si>
    <t>Jun. 30, 2016GBP (£)</t>
  </si>
  <si>
    <t>Jun. 30, 2015USD ($)</t>
  </si>
  <si>
    <t>Cash payments made for income taxes</t>
  </si>
  <si>
    <t>Income tax refund received</t>
  </si>
  <si>
    <t>Cash tax (receipts) payments, net</t>
  </si>
  <si>
    <t>Cash payments made for interest</t>
  </si>
  <si>
    <t>Interest income received</t>
  </si>
  <si>
    <t>Cash interest payments, net</t>
  </si>
  <si>
    <t>UK Printer</t>
  </si>
  <si>
    <t>Loan issued</t>
  </si>
  <si>
    <t>8.00%</t>
  </si>
  <si>
    <t>Repayment of principal | £</t>
  </si>
  <si>
    <t>Principle payment at end of term | £</t>
  </si>
  <si>
    <t>UK Printer | Other Current Assets</t>
  </si>
  <si>
    <t>UK Printer | Other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_);_(&quot;CAD &quot;(#,##0.0)" numFmtId="167"/>
    <numFmt formatCode="_(&quot;CAD &quot;#,##0_);_(&quot;CAD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1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00100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320</v>
      </c>
      <c r="D3" s="7" t="n">
        <v>651</v>
      </c>
    </row>
    <row r="4" spans="1:4">
      <c r="A4" s="4" t="s">
        <v>26</v>
      </c>
      <c r="B4" s="4" t="s">
        <v>27</v>
      </c>
      <c r="C4" s="6" t="n">
        <v>60</v>
      </c>
      <c r="D4" s="6" t="n">
        <v>60</v>
      </c>
    </row>
    <row r="5" spans="1:4">
      <c r="A5" s="4" t="s">
        <v>28</v>
      </c>
      <c r="C5" s="6" t="n">
        <v>431</v>
      </c>
      <c r="D5" s="6" t="n">
        <v>484</v>
      </c>
    </row>
    <row r="6" spans="1:4">
      <c r="A6" s="4" t="s">
        <v>29</v>
      </c>
      <c r="C6" s="6" t="n">
        <v>33</v>
      </c>
      <c r="D6" s="6" t="n">
        <v>35</v>
      </c>
    </row>
    <row r="7" spans="1:4">
      <c r="A7" s="4" t="s">
        <v>30</v>
      </c>
      <c r="C7" s="6" t="n">
        <v>162</v>
      </c>
      <c r="D7" s="6" t="n">
        <v>187</v>
      </c>
    </row>
    <row r="8" spans="1:4">
      <c r="A8" s="4" t="s">
        <v>31</v>
      </c>
      <c r="C8" s="6" t="n">
        <v>1006</v>
      </c>
      <c r="D8" s="6" t="n">
        <v>1417</v>
      </c>
    </row>
    <row r="9" spans="1:4">
      <c r="A9" s="4" t="s">
        <v>32</v>
      </c>
      <c r="C9" s="6" t="n">
        <v>300</v>
      </c>
      <c r="D9" s="6" t="n">
        <v>267</v>
      </c>
    </row>
    <row r="10" spans="1:4">
      <c r="A10" s="4" t="s">
        <v>33</v>
      </c>
      <c r="C10" s="6" t="n">
        <v>1041</v>
      </c>
      <c r="D10" s="6" t="n">
        <v>1046</v>
      </c>
    </row>
    <row r="11" spans="1:4">
      <c r="A11" s="4" t="s">
        <v>34</v>
      </c>
      <c r="C11" s="6" t="n">
        <v>2017</v>
      </c>
      <c r="D11" s="6" t="n">
        <v>2038</v>
      </c>
    </row>
    <row r="12" spans="1:4">
      <c r="A12" s="4" t="s">
        <v>35</v>
      </c>
      <c r="C12" s="6" t="n">
        <v>140</v>
      </c>
      <c r="D12" s="6" t="n">
        <v>116</v>
      </c>
    </row>
    <row r="13" spans="1:4">
      <c r="A13" s="4" t="s">
        <v>36</v>
      </c>
      <c r="C13" s="6" t="n">
        <v>4504</v>
      </c>
      <c r="D13" s="6" t="n">
        <v>4884</v>
      </c>
    </row>
    <row r="14" spans="1:4">
      <c r="A14" s="3" t="s">
        <v>37</v>
      </c>
    </row>
    <row r="15" spans="1:4">
      <c r="A15" s="4" t="s">
        <v>38</v>
      </c>
      <c r="C15" s="6" t="n">
        <v>520</v>
      </c>
      <c r="D15" s="6" t="n">
        <v>683</v>
      </c>
    </row>
    <row r="16" spans="1:4">
      <c r="A16" s="4" t="s">
        <v>39</v>
      </c>
      <c r="C16" s="6" t="n">
        <v>419</v>
      </c>
      <c r="D16" s="6" t="n">
        <v>436</v>
      </c>
    </row>
    <row r="17" spans="1:4">
      <c r="A17" s="4" t="s">
        <v>40</v>
      </c>
      <c r="C17" s="6" t="n">
        <v>7</v>
      </c>
      <c r="D17" s="6" t="n">
        <v>7</v>
      </c>
    </row>
    <row r="18" spans="1:4">
      <c r="A18" s="4" t="s">
        <v>41</v>
      </c>
      <c r="C18" s="6" t="n">
        <v>946</v>
      </c>
      <c r="D18" s="6" t="n">
        <v>1126</v>
      </c>
    </row>
    <row r="19" spans="1:4">
      <c r="A19" s="4" t="s">
        <v>42</v>
      </c>
      <c r="C19" s="6" t="n">
        <v>1240</v>
      </c>
      <c r="D19" s="6" t="n">
        <v>1286</v>
      </c>
    </row>
    <row r="20" spans="1:4">
      <c r="A20" s="4" t="s">
        <v>43</v>
      </c>
      <c r="C20" s="6" t="n">
        <v>242</v>
      </c>
      <c r="D20" s="6" t="n">
        <v>242</v>
      </c>
    </row>
    <row r="21" spans="1:4">
      <c r="A21" s="4" t="s">
        <v>39</v>
      </c>
      <c r="C21" s="6" t="n">
        <v>88</v>
      </c>
      <c r="D21" s="6" t="n">
        <v>89</v>
      </c>
    </row>
    <row r="22" spans="1:4">
      <c r="A22" s="4" t="s">
        <v>44</v>
      </c>
      <c r="C22" s="6" t="n">
        <v>318</v>
      </c>
      <c r="D22" s="6" t="n">
        <v>332</v>
      </c>
    </row>
    <row r="23" spans="1:4">
      <c r="A23" s="4" t="s">
        <v>45</v>
      </c>
      <c r="C23" s="4" t="s">
        <v>46</v>
      </c>
      <c r="D23" s="4" t="s">
        <v>46</v>
      </c>
    </row>
    <row r="24" spans="1:4">
      <c r="A24" s="3" t="s">
        <v>47</v>
      </c>
    </row>
    <row r="25" spans="1:4">
      <c r="A25" s="4" t="s">
        <v>48</v>
      </c>
      <c r="C25" s="6" t="n">
        <v>1</v>
      </c>
      <c r="D25" s="6" t="n">
        <v>1</v>
      </c>
    </row>
    <row r="26" spans="1:4">
      <c r="A26" s="4" t="s">
        <v>49</v>
      </c>
      <c r="C26" s="6" t="n">
        <v>0</v>
      </c>
      <c r="D26" s="6" t="n">
        <v>0</v>
      </c>
    </row>
    <row r="27" spans="1:4">
      <c r="A27" s="4" t="s">
        <v>50</v>
      </c>
      <c r="C27" s="6" t="n">
        <v>12573</v>
      </c>
      <c r="D27" s="6" t="n">
        <v>12604</v>
      </c>
    </row>
    <row r="28" spans="1:4">
      <c r="A28" s="4" t="s">
        <v>51</v>
      </c>
      <c r="C28" s="6" t="n">
        <v>-10654</v>
      </c>
      <c r="D28" s="6" t="n">
        <v>-10570</v>
      </c>
    </row>
    <row r="29" spans="1:4">
      <c r="A29" s="4" t="s">
        <v>52</v>
      </c>
      <c r="C29" s="6" t="n">
        <v>-250</v>
      </c>
      <c r="D29" s="6" t="n">
        <v>-226</v>
      </c>
    </row>
    <row r="30" spans="1:4">
      <c r="A30" s="4" t="s">
        <v>53</v>
      </c>
      <c r="C30" s="6" t="n">
        <v>1670</v>
      </c>
      <c r="D30" s="6" t="n">
        <v>1809</v>
      </c>
    </row>
    <row r="31" spans="1:4">
      <c r="A31" s="4" t="s">
        <v>54</v>
      </c>
      <c r="C31" s="7" t="n">
        <v>4504</v>
      </c>
      <c r="D31" s="7" t="n">
        <v>4884</v>
      </c>
    </row>
    <row r="32" spans="1:4">
      <c r="A32" t="n"/>
    </row>
    <row r="33" spans="1:4">
      <c r="A33" s="4" t="s">
        <v>27</v>
      </c>
      <c r="B33" s="4" t="s">
        <v>55</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34</v>
      </c>
      <c r="B6" s="4" t="s">
        <v>223</v>
      </c>
    </row>
    <row r="7" spans="1:2">
      <c r="A7" s="4" t="s">
        <v>176</v>
      </c>
      <c r="B7" s="4" t="s">
        <v>224</v>
      </c>
    </row>
    <row r="8" spans="1:2">
      <c r="A8" s="4" t="s">
        <v>225</v>
      </c>
      <c r="B8" s="4" t="s">
        <v>226</v>
      </c>
    </row>
    <row r="9" spans="1:2">
      <c r="A9" s="4" t="s">
        <v>184</v>
      </c>
      <c r="B9" s="4" t="s">
        <v>227</v>
      </c>
    </row>
    <row r="10" spans="1:2">
      <c r="A10" s="4" t="s">
        <v>228</v>
      </c>
      <c r="B10" s="4" t="s">
        <v>229</v>
      </c>
    </row>
    <row r="11" spans="1:2">
      <c r="A11" s="4" t="s">
        <v>195</v>
      </c>
      <c r="B11" s="4" t="s">
        <v>230</v>
      </c>
    </row>
    <row r="12" spans="1:2">
      <c r="A12" s="4" t="s">
        <v>231</v>
      </c>
      <c r="B12"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3</v>
      </c>
    </row>
    <row r="2" spans="1:3">
      <c r="A2" s="3" t="s">
        <v>24</v>
      </c>
    </row>
    <row r="3" spans="1:3">
      <c r="A3" s="4" t="s">
        <v>57</v>
      </c>
      <c r="B3" s="7" t="n">
        <v>217</v>
      </c>
      <c r="C3" s="7" t="n">
        <v>248</v>
      </c>
    </row>
    <row r="4" spans="1:3">
      <c r="A4" s="3" t="s">
        <v>47</v>
      </c>
    </row>
    <row r="5" spans="1:3">
      <c r="A5" s="4" t="s">
        <v>58</v>
      </c>
      <c r="B5" s="8" t="n">
        <v>0.01</v>
      </c>
      <c r="C5" s="8" t="n">
        <v>0.01</v>
      </c>
    </row>
    <row r="6" spans="1:3">
      <c r="A6" s="4" t="s">
        <v>59</v>
      </c>
      <c r="B6" s="6" t="n">
        <v>400000</v>
      </c>
      <c r="C6" s="6" t="n">
        <v>400000</v>
      </c>
    </row>
    <row r="7" spans="1:3">
      <c r="A7" s="4" t="s">
        <v>60</v>
      </c>
      <c r="B7" s="6" t="n">
        <v>100450</v>
      </c>
      <c r="C7" s="6" t="n">
        <v>106030</v>
      </c>
    </row>
    <row r="8" spans="1:3">
      <c r="A8" s="4" t="s">
        <v>61</v>
      </c>
      <c r="B8" s="6" t="n">
        <v>100450</v>
      </c>
      <c r="C8" s="6" t="n">
        <v>106030</v>
      </c>
    </row>
    <row r="9" spans="1:3">
      <c r="A9" s="4" t="s">
        <v>62</v>
      </c>
      <c r="B9" s="8" t="n">
        <v>0.01</v>
      </c>
      <c r="C9" s="8" t="n">
        <v>0.01</v>
      </c>
    </row>
    <row r="10" spans="1:3">
      <c r="A10" s="4" t="s">
        <v>63</v>
      </c>
      <c r="B10" s="6" t="n">
        <v>40000</v>
      </c>
      <c r="C10" s="6" t="n">
        <v>40000</v>
      </c>
    </row>
    <row r="11" spans="1:3">
      <c r="A11" s="4" t="s">
        <v>64</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35</v>
      </c>
      <c r="B6" s="4" t="s">
        <v>280</v>
      </c>
    </row>
    <row r="7" spans="1:2">
      <c r="A7" s="4" t="s">
        <v>38</v>
      </c>
      <c r="B7" s="4" t="s">
        <v>281</v>
      </c>
    </row>
    <row r="8" spans="1:2">
      <c r="A8" s="4" t="s">
        <v>44</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5"/>
    <col customWidth="1" max="3" min="3" width="20"/>
  </cols>
  <sheetData>
    <row r="1" spans="1:3">
      <c r="A1" s="1" t="s">
        <v>287</v>
      </c>
      <c r="B1" s="2" t="s">
        <v>66</v>
      </c>
      <c r="C1" s="2" t="s">
        <v>288</v>
      </c>
    </row>
    <row r="2" spans="1:3">
      <c r="B2" s="2" t="s">
        <v>289</v>
      </c>
      <c r="C2" s="2" t="s">
        <v>290</v>
      </c>
    </row>
    <row r="3" spans="1:3">
      <c r="A3" s="3" t="s">
        <v>291</v>
      </c>
    </row>
    <row r="4" spans="1:3">
      <c r="A4" s="4" t="s">
        <v>292</v>
      </c>
      <c r="B4" s="6" t="n">
        <v>120</v>
      </c>
    </row>
    <row r="5" spans="1:3">
      <c r="A5" s="4" t="s">
        <v>293</v>
      </c>
      <c r="B5" s="6" t="n">
        <v>150</v>
      </c>
    </row>
    <row r="6" spans="1:3">
      <c r="A6" s="4" t="s">
        <v>294</v>
      </c>
      <c r="B6" s="6" t="n">
        <v>60</v>
      </c>
    </row>
    <row r="7" spans="1:3">
      <c r="A7" s="4" t="s">
        <v>295</v>
      </c>
      <c r="C7" s="6" t="n">
        <v>100000</v>
      </c>
    </row>
    <row r="8" spans="1:3">
      <c r="A8" s="4" t="s">
        <v>296</v>
      </c>
    </row>
    <row r="9" spans="1:3">
      <c r="A9" s="3" t="s">
        <v>291</v>
      </c>
    </row>
    <row r="10" spans="1:3">
      <c r="A10" s="4" t="s">
        <v>297</v>
      </c>
      <c r="B10" s="6" t="n">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298</v>
      </c>
      <c r="B1" s="2" t="s">
        <v>299</v>
      </c>
      <c r="C1" s="2" t="s">
        <v>2</v>
      </c>
      <c r="D1" s="2" t="s">
        <v>67</v>
      </c>
      <c r="E1" s="2" t="s">
        <v>2</v>
      </c>
      <c r="F1" s="2" t="s">
        <v>67</v>
      </c>
    </row>
    <row r="2" spans="1:6">
      <c r="A2" s="3" t="s">
        <v>300</v>
      </c>
    </row>
    <row r="3" spans="1:6">
      <c r="A3" s="4" t="s">
        <v>301</v>
      </c>
      <c r="E3" s="7" t="n">
        <v>103</v>
      </c>
      <c r="F3" s="7" t="n">
        <v>49</v>
      </c>
    </row>
    <row r="4" spans="1:6">
      <c r="A4" s="4" t="s">
        <v>302</v>
      </c>
      <c r="C4" s="7" t="n">
        <v>-2</v>
      </c>
      <c r="D4" s="7" t="n">
        <v>0</v>
      </c>
      <c r="E4" s="6" t="n">
        <v>3</v>
      </c>
      <c r="F4" s="6" t="n">
        <v>0</v>
      </c>
    </row>
    <row r="5" spans="1:6">
      <c r="A5" s="4" t="s">
        <v>127</v>
      </c>
      <c r="C5" s="6" t="n">
        <v>3</v>
      </c>
      <c r="E5" s="6" t="n">
        <v>3</v>
      </c>
      <c r="F5" s="7" t="n">
        <v>0</v>
      </c>
    </row>
    <row r="6" spans="1:6">
      <c r="A6" s="4" t="s">
        <v>303</v>
      </c>
    </row>
    <row r="7" spans="1:6">
      <c r="A7" s="3" t="s">
        <v>300</v>
      </c>
    </row>
    <row r="8" spans="1:6">
      <c r="A8" s="4" t="s">
        <v>301</v>
      </c>
      <c r="B8" s="7" t="n">
        <v>87</v>
      </c>
    </row>
    <row r="9" spans="1:6">
      <c r="A9" s="4" t="s">
        <v>304</v>
      </c>
      <c r="B9" s="6" t="n">
        <v>49</v>
      </c>
    </row>
    <row r="10" spans="1:6">
      <c r="A10" s="4" t="s">
        <v>305</v>
      </c>
      <c r="B10" s="6" t="n">
        <v>3</v>
      </c>
    </row>
    <row r="11" spans="1:6">
      <c r="A11" s="4" t="s">
        <v>306</v>
      </c>
      <c r="B11" s="7" t="n">
        <v>93</v>
      </c>
    </row>
    <row r="12" spans="1:6">
      <c r="A12" s="4" t="s">
        <v>307</v>
      </c>
      <c r="C12" s="6" t="n">
        <v>6</v>
      </c>
    </row>
    <row r="13" spans="1:6">
      <c r="A13" s="4" t="s">
        <v>302</v>
      </c>
      <c r="C13" s="6" t="n">
        <v>3</v>
      </c>
    </row>
    <row r="14" spans="1:6">
      <c r="A14" s="4" t="s">
        <v>308</v>
      </c>
      <c r="C14" s="6" t="n">
        <v>2</v>
      </c>
    </row>
    <row r="15" spans="1:6">
      <c r="A15" s="4" t="s">
        <v>309</v>
      </c>
      <c r="C15" s="6" t="n">
        <v>3</v>
      </c>
      <c r="E15" s="6" t="n">
        <v>3</v>
      </c>
    </row>
    <row r="16" spans="1:6">
      <c r="A16" s="4" t="s">
        <v>310</v>
      </c>
      <c r="B16" s="4" t="s">
        <v>311</v>
      </c>
    </row>
    <row r="17" spans="1:6">
      <c r="A17" s="4" t="s">
        <v>312</v>
      </c>
      <c r="B17" s="4" t="s">
        <v>313</v>
      </c>
    </row>
    <row r="18" spans="1:6">
      <c r="A18" s="4" t="s">
        <v>314</v>
      </c>
    </row>
    <row r="19" spans="1:6">
      <c r="A19" s="3" t="s">
        <v>300</v>
      </c>
    </row>
    <row r="20" spans="1:6">
      <c r="A20" s="4" t="s">
        <v>315</v>
      </c>
      <c r="B20" s="4" t="s">
        <v>316</v>
      </c>
    </row>
    <row r="21" spans="1:6">
      <c r="A21" s="4" t="s">
        <v>317</v>
      </c>
    </row>
    <row r="22" spans="1:6">
      <c r="A22" s="3" t="s">
        <v>300</v>
      </c>
    </row>
    <row r="23" spans="1:6">
      <c r="A23" s="4" t="s">
        <v>315</v>
      </c>
      <c r="B23" s="4" t="s">
        <v>318</v>
      </c>
    </row>
    <row r="24" spans="1:6">
      <c r="A24" s="4" t="s">
        <v>319</v>
      </c>
    </row>
    <row r="25" spans="1:6">
      <c r="A25" s="3" t="s">
        <v>300</v>
      </c>
    </row>
    <row r="26" spans="1:6">
      <c r="A26" s="4" t="s">
        <v>320</v>
      </c>
      <c r="B26" s="7" t="n">
        <v>23</v>
      </c>
    </row>
    <row r="27" spans="1:6">
      <c r="A27" s="4" t="s">
        <v>321</v>
      </c>
      <c r="B27" s="4" t="s">
        <v>322</v>
      </c>
    </row>
    <row r="28" spans="1:6">
      <c r="A28" s="4" t="s">
        <v>323</v>
      </c>
    </row>
    <row r="29" spans="1:6">
      <c r="A29" s="3" t="s">
        <v>300</v>
      </c>
    </row>
    <row r="30" spans="1:6">
      <c r="A30" s="4" t="s">
        <v>320</v>
      </c>
      <c r="B30" s="7" t="n">
        <v>7</v>
      </c>
    </row>
    <row r="31" spans="1:6">
      <c r="A31" s="4" t="s">
        <v>321</v>
      </c>
      <c r="B31" s="4" t="s">
        <v>324</v>
      </c>
    </row>
    <row r="32" spans="1:6">
      <c r="A32" s="4" t="s">
        <v>325</v>
      </c>
    </row>
    <row r="33" spans="1:6">
      <c r="A33" s="3" t="s">
        <v>300</v>
      </c>
    </row>
    <row r="34" spans="1:6">
      <c r="A34" s="4" t="s">
        <v>320</v>
      </c>
      <c r="B34" s="7" t="n">
        <v>6</v>
      </c>
    </row>
    <row r="35" spans="1:6">
      <c r="A35" s="4" t="s">
        <v>321</v>
      </c>
      <c r="B35" s="4" t="s">
        <v>324</v>
      </c>
    </row>
    <row r="36" spans="1:6">
      <c r="A36" s="4" t="s">
        <v>326</v>
      </c>
    </row>
    <row r="37" spans="1:6">
      <c r="A37" s="3" t="s">
        <v>300</v>
      </c>
    </row>
    <row r="38" spans="1:6">
      <c r="A38" s="4" t="s">
        <v>320</v>
      </c>
      <c r="B38" s="7" t="n">
        <v>5</v>
      </c>
    </row>
    <row r="39" spans="1:6">
      <c r="A39" s="4" t="s">
        <v>321</v>
      </c>
      <c r="B39" s="4" t="s">
        <v>327</v>
      </c>
    </row>
    <row r="40" spans="1:6">
      <c r="A40" s="4" t="s">
        <v>328</v>
      </c>
    </row>
    <row r="41" spans="1:6">
      <c r="A41" s="3" t="s">
        <v>300</v>
      </c>
    </row>
    <row r="42" spans="1:6">
      <c r="A42" s="4" t="s">
        <v>301</v>
      </c>
      <c r="C42" s="6" t="n">
        <v>16</v>
      </c>
    </row>
    <row r="43" spans="1:6">
      <c r="A43" s="4" t="s">
        <v>329</v>
      </c>
      <c r="C43" s="7" t="n">
        <v>2</v>
      </c>
      <c r="E43" s="7"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30</v>
      </c>
      <c r="B1" s="2" t="s">
        <v>66</v>
      </c>
      <c r="C1" s="2" t="s">
        <v>1</v>
      </c>
    </row>
    <row r="2" spans="1:3">
      <c r="B2" s="2" t="s">
        <v>331</v>
      </c>
      <c r="C2" s="2" t="s">
        <v>331</v>
      </c>
    </row>
    <row r="3" spans="1:3">
      <c r="A3" s="3" t="s">
        <v>332</v>
      </c>
    </row>
    <row r="4" spans="1:3">
      <c r="A4" s="4" t="s">
        <v>333</v>
      </c>
      <c r="B4" s="7" t="n">
        <v>27</v>
      </c>
      <c r="C4" s="7" t="n">
        <v>27</v>
      </c>
    </row>
    <row r="5" spans="1:3">
      <c r="A5" s="4" t="s">
        <v>334</v>
      </c>
      <c r="B5" s="6" t="n">
        <v>10</v>
      </c>
      <c r="C5" s="6" t="n">
        <v>10</v>
      </c>
    </row>
    <row r="6" spans="1:3">
      <c r="A6" s="4" t="s">
        <v>335</v>
      </c>
      <c r="B6" s="7" t="n">
        <v>11</v>
      </c>
      <c r="C6" s="7"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46"/>
    <col customWidth="1" max="2" min="2" width="80"/>
    <col customWidth="1" max="3" min="3" width="15"/>
    <col customWidth="1" max="4" min="4" width="14"/>
    <col customWidth="1" max="5" min="5" width="15"/>
    <col customWidth="1" max="6" min="6" width="14"/>
    <col customWidth="1" max="7" min="7" width="14"/>
  </cols>
  <sheetData>
    <row r="1" spans="1:7">
      <c r="A1" s="1" t="s">
        <v>336</v>
      </c>
      <c r="C1" s="2" t="s">
        <v>66</v>
      </c>
      <c r="E1" s="2" t="s">
        <v>1</v>
      </c>
    </row>
    <row r="2" spans="1:7">
      <c r="C2" s="2" t="s">
        <v>2</v>
      </c>
      <c r="D2" s="2" t="s">
        <v>67</v>
      </c>
      <c r="E2" s="2" t="s">
        <v>2</v>
      </c>
      <c r="F2" s="2" t="s">
        <v>67</v>
      </c>
      <c r="G2" s="2" t="s">
        <v>23</v>
      </c>
    </row>
    <row r="3" spans="1:7">
      <c r="A3" s="3" t="s">
        <v>337</v>
      </c>
    </row>
    <row r="4" spans="1:7">
      <c r="A4" s="4" t="s">
        <v>26</v>
      </c>
      <c r="B4" s="4" t="s">
        <v>27</v>
      </c>
      <c r="C4" s="7" t="n">
        <v>60</v>
      </c>
      <c r="E4" s="7" t="n">
        <v>60</v>
      </c>
      <c r="G4" s="7" t="n">
        <v>60</v>
      </c>
    </row>
    <row r="5" spans="1:7">
      <c r="A5" s="4" t="s">
        <v>338</v>
      </c>
      <c r="B5" s="4" t="s">
        <v>339</v>
      </c>
      <c r="C5" s="6" t="n">
        <v>8</v>
      </c>
      <c r="E5" s="6" t="n">
        <v>8</v>
      </c>
      <c r="G5" s="6" t="n">
        <v>10</v>
      </c>
    </row>
    <row r="6" spans="1:7">
      <c r="A6" s="4" t="s">
        <v>340</v>
      </c>
      <c r="B6" s="4" t="s">
        <v>341</v>
      </c>
      <c r="C6" s="6" t="n">
        <v>6</v>
      </c>
      <c r="E6" s="6" t="n">
        <v>6</v>
      </c>
      <c r="G6" s="6" t="n">
        <v>3</v>
      </c>
    </row>
    <row r="7" spans="1:7">
      <c r="A7" s="4" t="s">
        <v>342</v>
      </c>
      <c r="C7" s="6" t="n">
        <v>74</v>
      </c>
      <c r="E7" s="6" t="n">
        <v>74</v>
      </c>
      <c r="G7" s="7" t="n">
        <v>73</v>
      </c>
    </row>
    <row r="8" spans="1:7">
      <c r="A8" s="4" t="s">
        <v>343</v>
      </c>
      <c r="C8" s="6" t="n">
        <v>1</v>
      </c>
      <c r="D8" s="7" t="n">
        <v>4</v>
      </c>
      <c r="E8" s="6" t="n">
        <v>11</v>
      </c>
      <c r="F8" s="7" t="n">
        <v>7</v>
      </c>
    </row>
    <row r="9" spans="1:7">
      <c r="A9" s="4" t="s">
        <v>344</v>
      </c>
      <c r="C9" s="7" t="n">
        <v>0</v>
      </c>
      <c r="D9" s="7" t="n">
        <v>0</v>
      </c>
      <c r="F9" s="7" t="n">
        <v>0</v>
      </c>
    </row>
    <row r="10" spans="1:7">
      <c r="A10" s="4" t="s">
        <v>345</v>
      </c>
    </row>
    <row r="11" spans="1:7">
      <c r="A11" s="3" t="s">
        <v>337</v>
      </c>
    </row>
    <row r="12" spans="1:7">
      <c r="A12" s="4" t="s">
        <v>346</v>
      </c>
      <c r="B12" s="4" t="s">
        <v>27</v>
      </c>
      <c r="C12" s="4" t="s">
        <v>347</v>
      </c>
    </row>
    <row r="13" spans="1:7">
      <c r="A13" s="4" t="s">
        <v>348</v>
      </c>
    </row>
    <row r="14" spans="1:7">
      <c r="A14" s="3" t="s">
        <v>337</v>
      </c>
    </row>
    <row r="15" spans="1:7">
      <c r="A15" s="4" t="s">
        <v>346</v>
      </c>
      <c r="B15" s="4" t="s">
        <v>27</v>
      </c>
      <c r="C15" s="4" t="s">
        <v>349</v>
      </c>
    </row>
    <row r="16" spans="1:7">
      <c r="A16" s="4" t="s">
        <v>350</v>
      </c>
    </row>
    <row r="17" spans="1:7">
      <c r="A17" s="3" t="s">
        <v>337</v>
      </c>
    </row>
    <row r="18" spans="1:7">
      <c r="A18" s="4" t="s">
        <v>340</v>
      </c>
      <c r="C18" s="7" t="n">
        <v>4</v>
      </c>
      <c r="E18" s="7" t="n">
        <v>4</v>
      </c>
    </row>
    <row r="19" spans="1:7">
      <c r="A19" t="n"/>
    </row>
    <row r="20" spans="1:7">
      <c r="A20" s="4" t="s">
        <v>27</v>
      </c>
      <c r="B20" s="4" t="s">
        <v>55</v>
      </c>
    </row>
    <row r="21" spans="1:7">
      <c r="A21" s="4" t="s">
        <v>339</v>
      </c>
      <c r="B21" s="4" t="s">
        <v>351</v>
      </c>
    </row>
    <row r="22" spans="1:7">
      <c r="A22" s="4" t="s">
        <v>341</v>
      </c>
      <c r="B22" s="4" t="s">
        <v>352</v>
      </c>
    </row>
  </sheetData>
  <mergeCells count="7">
    <mergeCell ref="A1:B2"/>
    <mergeCell ref="C1:D1"/>
    <mergeCell ref="E1:F1"/>
    <mergeCell ref="A19:F19"/>
    <mergeCell ref="B20:F20"/>
    <mergeCell ref="B21:F21"/>
    <mergeCell ref="B22:F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353</v>
      </c>
      <c r="B1" s="2" t="s">
        <v>2</v>
      </c>
      <c r="C1" s="2" t="s">
        <v>23</v>
      </c>
      <c r="D1" s="2" t="s">
        <v>160</v>
      </c>
      <c r="E1" s="2" t="s">
        <v>354</v>
      </c>
    </row>
    <row r="2" spans="1:5">
      <c r="A2" s="3" t="s">
        <v>355</v>
      </c>
    </row>
    <row r="3" spans="1:5">
      <c r="A3" s="4" t="s">
        <v>356</v>
      </c>
      <c r="B3" s="7" t="n">
        <v>18</v>
      </c>
      <c r="C3" s="7" t="n">
        <v>21</v>
      </c>
    </row>
    <row r="4" spans="1:5">
      <c r="A4" s="4" t="s">
        <v>161</v>
      </c>
    </row>
    <row r="5" spans="1:5">
      <c r="A5" s="3" t="s">
        <v>355</v>
      </c>
    </row>
    <row r="6" spans="1:5">
      <c r="A6" s="4" t="s">
        <v>162</v>
      </c>
      <c r="B6" s="4" t="s">
        <v>163</v>
      </c>
      <c r="C6" s="4" t="s">
        <v>163</v>
      </c>
      <c r="D6" s="4" t="s">
        <v>163</v>
      </c>
    </row>
    <row r="7" spans="1:5">
      <c r="A7" s="4" t="s">
        <v>356</v>
      </c>
      <c r="E7" s="7" t="n">
        <v>10</v>
      </c>
    </row>
    <row r="8" spans="1:5">
      <c r="A8" s="4" t="s">
        <v>357</v>
      </c>
    </row>
    <row r="9" spans="1:5">
      <c r="A9" s="3" t="s">
        <v>355</v>
      </c>
    </row>
    <row r="10" spans="1:5">
      <c r="A10" s="4" t="s">
        <v>356</v>
      </c>
      <c r="E10" s="7" t="n">
        <v>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8</v>
      </c>
      <c r="C1" s="2" t="s">
        <v>2</v>
      </c>
      <c r="D1" s="2" t="s">
        <v>23</v>
      </c>
    </row>
    <row r="2" spans="1:4">
      <c r="A2" s="3" t="s">
        <v>359</v>
      </c>
    </row>
    <row r="3" spans="1:4">
      <c r="A3" s="4" t="s">
        <v>360</v>
      </c>
      <c r="C3" s="7" t="n">
        <v>-28</v>
      </c>
      <c r="D3" s="7" t="n">
        <v>-30</v>
      </c>
    </row>
    <row r="4" spans="1:4">
      <c r="A4" s="4" t="s">
        <v>361</v>
      </c>
    </row>
    <row r="5" spans="1:4">
      <c r="A5" s="3" t="s">
        <v>359</v>
      </c>
    </row>
    <row r="6" spans="1:4">
      <c r="A6" s="4" t="s">
        <v>329</v>
      </c>
      <c r="B6" s="4" t="s">
        <v>27</v>
      </c>
      <c r="C6" s="6" t="n">
        <v>-3</v>
      </c>
      <c r="D6" s="6" t="n">
        <v>-6</v>
      </c>
    </row>
    <row r="7" spans="1:4">
      <c r="A7" s="4" t="s">
        <v>362</v>
      </c>
    </row>
    <row r="8" spans="1:4">
      <c r="A8" s="3" t="s">
        <v>359</v>
      </c>
    </row>
    <row r="9" spans="1:4">
      <c r="A9" s="4" t="s">
        <v>329</v>
      </c>
      <c r="B9" s="4" t="s">
        <v>27</v>
      </c>
      <c r="C9" s="6" t="n">
        <v>-7</v>
      </c>
      <c r="D9" s="6" t="n">
        <v>-7</v>
      </c>
    </row>
    <row r="10" spans="1:4">
      <c r="A10" s="4" t="s">
        <v>363</v>
      </c>
    </row>
    <row r="11" spans="1:4">
      <c r="A11" s="3" t="s">
        <v>359</v>
      </c>
    </row>
    <row r="12" spans="1:4">
      <c r="A12" s="4" t="s">
        <v>105</v>
      </c>
      <c r="C12" s="6" t="n">
        <v>145</v>
      </c>
      <c r="D12" s="6" t="n">
        <v>418</v>
      </c>
    </row>
    <row r="13" spans="1:4">
      <c r="A13" s="4" t="s">
        <v>364</v>
      </c>
    </row>
    <row r="14" spans="1:4">
      <c r="A14" s="3" t="s">
        <v>359</v>
      </c>
    </row>
    <row r="15" spans="1:4">
      <c r="A15" s="4" t="s">
        <v>329</v>
      </c>
      <c r="B15" s="4" t="s">
        <v>27</v>
      </c>
      <c r="C15" s="6" t="n">
        <v>-10</v>
      </c>
      <c r="D15" s="6" t="n">
        <v>-13</v>
      </c>
    </row>
    <row r="16" spans="1:4">
      <c r="A16" s="4" t="s">
        <v>365</v>
      </c>
    </row>
    <row r="17" spans="1:4">
      <c r="A17" s="3" t="s">
        <v>359</v>
      </c>
    </row>
    <row r="18" spans="1:4">
      <c r="A18" s="4" t="s">
        <v>366</v>
      </c>
      <c r="B18" s="4" t="s">
        <v>339</v>
      </c>
      <c r="C18" s="6" t="n">
        <v>-6</v>
      </c>
      <c r="D18" s="6" t="n">
        <v>-6</v>
      </c>
    </row>
    <row r="19" spans="1:4">
      <c r="A19" s="4" t="s">
        <v>367</v>
      </c>
    </row>
    <row r="20" spans="1:4">
      <c r="A20" s="3" t="s">
        <v>359</v>
      </c>
    </row>
    <row r="21" spans="1:4">
      <c r="A21" s="4" t="s">
        <v>368</v>
      </c>
      <c r="C21" s="6" t="n">
        <v>161</v>
      </c>
      <c r="D21" s="6" t="n">
        <v>437</v>
      </c>
    </row>
    <row r="22" spans="1:4">
      <c r="A22" s="4" t="s">
        <v>369</v>
      </c>
    </row>
    <row r="23" spans="1:4">
      <c r="A23" s="3" t="s">
        <v>359</v>
      </c>
    </row>
    <row r="24" spans="1:4">
      <c r="A24" s="4" t="s">
        <v>105</v>
      </c>
      <c r="C24" s="6" t="n">
        <v>161</v>
      </c>
      <c r="D24" s="6" t="n">
        <v>437</v>
      </c>
    </row>
    <row r="25" spans="1:4">
      <c r="A25" s="4" t="s">
        <v>370</v>
      </c>
    </row>
    <row r="26" spans="1:4">
      <c r="A26" s="3" t="s">
        <v>359</v>
      </c>
    </row>
    <row r="27" spans="1:4">
      <c r="A27" s="4" t="s">
        <v>329</v>
      </c>
      <c r="B27" s="4" t="s">
        <v>27</v>
      </c>
      <c r="C27" s="6" t="n">
        <v>0</v>
      </c>
      <c r="D27" s="6" t="n">
        <v>0</v>
      </c>
    </row>
    <row r="28" spans="1:4">
      <c r="A28" s="4" t="s">
        <v>371</v>
      </c>
    </row>
    <row r="29" spans="1:4">
      <c r="A29" s="3" t="s">
        <v>359</v>
      </c>
    </row>
    <row r="30" spans="1:4">
      <c r="A30" s="4" t="s">
        <v>366</v>
      </c>
      <c r="B30" s="4" t="s">
        <v>339</v>
      </c>
      <c r="C30" s="6" t="n">
        <v>0</v>
      </c>
      <c r="D30" s="6" t="n">
        <v>0</v>
      </c>
    </row>
    <row r="31" spans="1:4">
      <c r="A31" s="4" t="s">
        <v>372</v>
      </c>
    </row>
    <row r="32" spans="1:4">
      <c r="A32" s="3" t="s">
        <v>359</v>
      </c>
    </row>
    <row r="33" spans="1:4">
      <c r="A33" s="4" t="s">
        <v>368</v>
      </c>
      <c r="C33" s="6" t="n">
        <v>161</v>
      </c>
      <c r="D33" s="6" t="n">
        <v>437</v>
      </c>
    </row>
    <row r="34" spans="1:4">
      <c r="A34" s="4" t="s">
        <v>373</v>
      </c>
    </row>
    <row r="35" spans="1:4">
      <c r="A35" s="3" t="s">
        <v>359</v>
      </c>
    </row>
    <row r="36" spans="1:4">
      <c r="A36" s="4" t="s">
        <v>105</v>
      </c>
      <c r="C36" s="6" t="n">
        <v>0</v>
      </c>
      <c r="D36" s="6" t="n">
        <v>0</v>
      </c>
    </row>
    <row r="37" spans="1:4">
      <c r="A37" s="4" t="s">
        <v>374</v>
      </c>
    </row>
    <row r="38" spans="1:4">
      <c r="A38" s="3" t="s">
        <v>359</v>
      </c>
    </row>
    <row r="39" spans="1:4">
      <c r="A39" s="4" t="s">
        <v>329</v>
      </c>
      <c r="B39" s="4" t="s">
        <v>27</v>
      </c>
      <c r="C39" s="6" t="n">
        <v>0</v>
      </c>
      <c r="D39" s="6" t="n">
        <v>0</v>
      </c>
    </row>
    <row r="40" spans="1:4">
      <c r="A40" s="4" t="s">
        <v>375</v>
      </c>
    </row>
    <row r="41" spans="1:4">
      <c r="A41" s="3" t="s">
        <v>359</v>
      </c>
    </row>
    <row r="42" spans="1:4">
      <c r="A42" s="4" t="s">
        <v>366</v>
      </c>
      <c r="B42" s="4" t="s">
        <v>339</v>
      </c>
      <c r="C42" s="6" t="n">
        <v>0</v>
      </c>
      <c r="D42" s="6" t="n">
        <v>0</v>
      </c>
    </row>
    <row r="43" spans="1:4">
      <c r="A43" s="4" t="s">
        <v>376</v>
      </c>
    </row>
    <row r="44" spans="1:4">
      <c r="A44" s="3" t="s">
        <v>359</v>
      </c>
    </row>
    <row r="45" spans="1:4">
      <c r="A45" s="4" t="s">
        <v>368</v>
      </c>
      <c r="C45" s="6" t="n">
        <v>0</v>
      </c>
      <c r="D45" s="6" t="n">
        <v>0</v>
      </c>
    </row>
    <row r="46" spans="1:4">
      <c r="A46" s="4" t="s">
        <v>377</v>
      </c>
    </row>
    <row r="47" spans="1:4">
      <c r="A47" s="3" t="s">
        <v>359</v>
      </c>
    </row>
    <row r="48" spans="1:4">
      <c r="A48" s="4" t="s">
        <v>105</v>
      </c>
      <c r="C48" s="6" t="n">
        <v>-16</v>
      </c>
      <c r="D48" s="6" t="n">
        <v>-19</v>
      </c>
    </row>
    <row r="49" spans="1:4">
      <c r="A49" s="4" t="s">
        <v>378</v>
      </c>
    </row>
    <row r="50" spans="1:4">
      <c r="A50" s="3" t="s">
        <v>359</v>
      </c>
    </row>
    <row r="51" spans="1:4">
      <c r="A51" s="4" t="s">
        <v>329</v>
      </c>
      <c r="B51" s="4" t="s">
        <v>27</v>
      </c>
      <c r="C51" s="6" t="n">
        <v>-10</v>
      </c>
      <c r="D51" s="6" t="n">
        <v>-13</v>
      </c>
    </row>
    <row r="52" spans="1:4">
      <c r="A52" s="4" t="s">
        <v>379</v>
      </c>
    </row>
    <row r="53" spans="1:4">
      <c r="A53" s="3" t="s">
        <v>359</v>
      </c>
    </row>
    <row r="54" spans="1:4">
      <c r="A54" s="4" t="s">
        <v>366</v>
      </c>
      <c r="B54" s="4" t="s">
        <v>339</v>
      </c>
      <c r="C54" s="6" t="n">
        <v>-6</v>
      </c>
      <c r="D54" s="6" t="n">
        <v>-6</v>
      </c>
    </row>
    <row r="55" spans="1:4">
      <c r="A55" s="4" t="s">
        <v>380</v>
      </c>
    </row>
    <row r="56" spans="1:4">
      <c r="A56" s="3" t="s">
        <v>359</v>
      </c>
    </row>
    <row r="57" spans="1:4">
      <c r="A57" s="4" t="s">
        <v>368</v>
      </c>
      <c r="C57" s="7" t="n">
        <v>0</v>
      </c>
      <c r="D57" s="7" t="n">
        <v>0</v>
      </c>
    </row>
    <row r="58" spans="1:4">
      <c r="A58" t="n"/>
    </row>
    <row r="59" spans="1:4">
      <c r="A59" s="4" t="s">
        <v>27</v>
      </c>
      <c r="B59" s="4" t="s">
        <v>381</v>
      </c>
    </row>
    <row r="60" spans="1:4">
      <c r="A60" s="4" t="s">
        <v>339</v>
      </c>
      <c r="B60" s="4" t="s">
        <v>382</v>
      </c>
    </row>
  </sheetData>
  <mergeCells count="4">
    <mergeCell ref="A1:B1"/>
    <mergeCell ref="A58:C58"/>
    <mergeCell ref="B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26000</v>
      </c>
      <c r="C4" s="7" t="n">
        <v>420000</v>
      </c>
      <c r="D4" s="7" t="n">
        <v>786000</v>
      </c>
      <c r="E4" s="7" t="n">
        <v>773000</v>
      </c>
    </row>
    <row r="5" spans="1:5">
      <c r="A5" s="4" t="s">
        <v>70</v>
      </c>
      <c r="B5" s="6" t="n">
        <v>236000</v>
      </c>
      <c r="C5" s="6" t="n">
        <v>254000</v>
      </c>
      <c r="D5" s="6" t="n">
        <v>474000</v>
      </c>
      <c r="E5" s="6" t="n">
        <v>504000</v>
      </c>
    </row>
    <row r="6" spans="1:5">
      <c r="A6" s="4" t="s">
        <v>71</v>
      </c>
      <c r="B6" s="6" t="n">
        <v>107000</v>
      </c>
      <c r="C6" s="6" t="n">
        <v>99000</v>
      </c>
      <c r="D6" s="6" t="n">
        <v>199000</v>
      </c>
      <c r="E6" s="6" t="n">
        <v>176000</v>
      </c>
    </row>
    <row r="7" spans="1:5">
      <c r="A7" s="4" t="s">
        <v>72</v>
      </c>
      <c r="B7" s="6" t="n">
        <v>769000</v>
      </c>
      <c r="C7" s="6" t="n">
        <v>773000</v>
      </c>
      <c r="D7" s="6" t="n">
        <v>1459000</v>
      </c>
      <c r="E7" s="6" t="n">
        <v>1453000</v>
      </c>
    </row>
    <row r="8" spans="1:5">
      <c r="A8" s="4" t="s">
        <v>73</v>
      </c>
      <c r="B8" s="6" t="n">
        <v>332000</v>
      </c>
      <c r="C8" s="6" t="n">
        <v>297000</v>
      </c>
      <c r="D8" s="6" t="n">
        <v>629000</v>
      </c>
      <c r="E8" s="6" t="n">
        <v>571000</v>
      </c>
    </row>
    <row r="9" spans="1:5">
      <c r="A9" s="4" t="s">
        <v>74</v>
      </c>
      <c r="B9" s="6" t="n">
        <v>369000</v>
      </c>
      <c r="C9" s="6" t="n">
        <v>383000</v>
      </c>
      <c r="D9" s="6" t="n">
        <v>746000</v>
      </c>
      <c r="E9" s="6" t="n">
        <v>763000</v>
      </c>
    </row>
    <row r="10" spans="1:5">
      <c r="A10" s="4" t="s">
        <v>75</v>
      </c>
      <c r="B10" s="6" t="n">
        <v>20000</v>
      </c>
      <c r="C10" s="6" t="n">
        <v>20000</v>
      </c>
      <c r="D10" s="6" t="n">
        <v>41000</v>
      </c>
      <c r="E10" s="6" t="n">
        <v>39000</v>
      </c>
    </row>
    <row r="11" spans="1:5">
      <c r="A11" s="4" t="s">
        <v>76</v>
      </c>
      <c r="B11" s="6" t="n">
        <v>10000</v>
      </c>
      <c r="C11" s="6" t="n">
        <v>12000</v>
      </c>
      <c r="D11" s="6" t="n">
        <v>11000</v>
      </c>
      <c r="E11" s="6" t="n">
        <v>14000</v>
      </c>
    </row>
    <row r="12" spans="1:5">
      <c r="A12" s="4" t="s">
        <v>77</v>
      </c>
      <c r="B12" s="6" t="n">
        <v>1000</v>
      </c>
      <c r="C12" s="6" t="n">
        <v>0</v>
      </c>
      <c r="D12" s="6" t="n">
        <v>1000</v>
      </c>
      <c r="E12" s="6" t="n">
        <v>0</v>
      </c>
    </row>
    <row r="13" spans="1:5">
      <c r="A13" s="4" t="s">
        <v>78</v>
      </c>
      <c r="B13" s="6" t="n">
        <v>-13000</v>
      </c>
      <c r="C13" s="6" t="n">
        <v>0</v>
      </c>
      <c r="D13" s="6" t="n">
        <v>-16000</v>
      </c>
      <c r="E13" s="6" t="n">
        <v>0</v>
      </c>
    </row>
    <row r="14" spans="1:5">
      <c r="A14" s="4" t="s">
        <v>79</v>
      </c>
      <c r="B14" s="6" t="n">
        <v>50000</v>
      </c>
      <c r="C14" s="6" t="n">
        <v>61000</v>
      </c>
      <c r="D14" s="6" t="n">
        <v>47000</v>
      </c>
      <c r="E14" s="6" t="n">
        <v>66000</v>
      </c>
    </row>
    <row r="15" spans="1:5">
      <c r="A15" s="4" t="s">
        <v>80</v>
      </c>
      <c r="B15" s="6" t="n">
        <v>2000</v>
      </c>
      <c r="C15" s="6" t="n">
        <v>0</v>
      </c>
      <c r="D15" s="6" t="n">
        <v>-3000</v>
      </c>
      <c r="E15" s="6" t="n">
        <v>0</v>
      </c>
    </row>
    <row r="16" spans="1:5">
      <c r="A16" s="4" t="s">
        <v>81</v>
      </c>
      <c r="B16" s="6" t="n">
        <v>18000</v>
      </c>
      <c r="C16" s="6" t="n">
        <v>20000</v>
      </c>
      <c r="D16" s="6" t="n">
        <v>35000</v>
      </c>
      <c r="E16" s="6" t="n">
        <v>39000</v>
      </c>
    </row>
    <row r="17" spans="1:5">
      <c r="A17" s="4" t="s">
        <v>82</v>
      </c>
      <c r="B17" s="6" t="n">
        <v>1000</v>
      </c>
      <c r="C17" s="6" t="n">
        <v>2000</v>
      </c>
      <c r="D17" s="6" t="n">
        <v>7000</v>
      </c>
      <c r="E17" s="6" t="n">
        <v>5000</v>
      </c>
    </row>
    <row r="18" spans="1:5">
      <c r="A18" s="4" t="s">
        <v>83</v>
      </c>
      <c r="B18" s="6" t="n">
        <v>29000</v>
      </c>
      <c r="C18" s="6" t="n">
        <v>39000</v>
      </c>
      <c r="D18" s="6" t="n">
        <v>8000</v>
      </c>
      <c r="E18" s="6" t="n">
        <v>22000</v>
      </c>
    </row>
    <row r="19" spans="1:5">
      <c r="A19" s="4" t="s">
        <v>84</v>
      </c>
      <c r="B19" s="6" t="n">
        <v>11000</v>
      </c>
      <c r="C19" s="6" t="n">
        <v>15000</v>
      </c>
      <c r="D19" s="6" t="n">
        <v>0</v>
      </c>
      <c r="E19" s="6" t="n">
        <v>7000</v>
      </c>
    </row>
    <row r="20" spans="1:5">
      <c r="A20" s="4" t="s">
        <v>85</v>
      </c>
      <c r="B20" s="7" t="n">
        <v>18400</v>
      </c>
      <c r="C20" s="7" t="n">
        <v>23990</v>
      </c>
      <c r="D20" s="7" t="n">
        <v>8000</v>
      </c>
      <c r="E20" s="7" t="n">
        <v>15110</v>
      </c>
    </row>
    <row r="21" spans="1:5">
      <c r="A21" s="3" t="s">
        <v>86</v>
      </c>
    </row>
    <row r="22" spans="1:5">
      <c r="A22" s="4" t="s">
        <v>87</v>
      </c>
      <c r="B22" s="8" t="n">
        <v>0.18</v>
      </c>
      <c r="C22" s="8" t="n">
        <v>0.22</v>
      </c>
      <c r="D22" s="8" t="n">
        <v>0.08</v>
      </c>
      <c r="E22" s="8" t="n">
        <v>0.13</v>
      </c>
    </row>
    <row r="23" spans="1:5">
      <c r="A23" s="4" t="s">
        <v>88</v>
      </c>
      <c r="B23" s="6" t="n">
        <v>100560</v>
      </c>
      <c r="C23" s="6" t="n">
        <v>109780</v>
      </c>
      <c r="D23" s="6" t="n">
        <v>100420</v>
      </c>
      <c r="E23" s="6" t="n">
        <v>109670</v>
      </c>
    </row>
    <row r="24" spans="1:5">
      <c r="A24" s="4" t="s">
        <v>89</v>
      </c>
      <c r="B24" s="8" t="n">
        <v>0.18</v>
      </c>
      <c r="C24" s="8" t="n">
        <v>0.22</v>
      </c>
      <c r="D24" s="8" t="n">
        <v>0.08</v>
      </c>
      <c r="E24" s="8" t="n">
        <v>0.13</v>
      </c>
    </row>
    <row r="25" spans="1:5">
      <c r="A25" s="4" t="s">
        <v>90</v>
      </c>
      <c r="B25" s="6" t="n">
        <v>101250</v>
      </c>
      <c r="C25" s="6" t="n">
        <v>110180</v>
      </c>
      <c r="D25" s="6" t="n">
        <v>100940</v>
      </c>
      <c r="E25" s="6" t="n">
        <v>110060</v>
      </c>
    </row>
    <row r="26" spans="1:5">
      <c r="A26" s="4" t="s">
        <v>91</v>
      </c>
      <c r="B26" s="8" t="n">
        <v>0.19</v>
      </c>
      <c r="C26" s="8" t="n">
        <v>0.19</v>
      </c>
      <c r="D26" s="8" t="n">
        <v>0.38</v>
      </c>
      <c r="E26" s="8"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67</v>
      </c>
    </row>
    <row r="3" spans="1:3">
      <c r="A3" s="3" t="s">
        <v>384</v>
      </c>
    </row>
    <row r="4" spans="1:3">
      <c r="A4" s="4" t="s">
        <v>385</v>
      </c>
      <c r="B4" s="7" t="n">
        <v>19</v>
      </c>
      <c r="C4" s="7" t="n">
        <v>9</v>
      </c>
    </row>
    <row r="5" spans="1:3">
      <c r="A5" s="4" t="s">
        <v>386</v>
      </c>
      <c r="B5" s="6" t="n">
        <v>-1</v>
      </c>
      <c r="C5" s="6" t="n">
        <v>-3</v>
      </c>
    </row>
    <row r="6" spans="1:3">
      <c r="A6" s="4" t="s">
        <v>387</v>
      </c>
      <c r="B6" s="6" t="n">
        <v>2</v>
      </c>
      <c r="C6" s="6" t="n">
        <v>5</v>
      </c>
    </row>
    <row r="7" spans="1:3">
      <c r="A7" s="4" t="s">
        <v>388</v>
      </c>
      <c r="B7" s="6" t="n">
        <v>-1</v>
      </c>
      <c r="C7" s="6" t="n">
        <v>0</v>
      </c>
    </row>
    <row r="8" spans="1:3">
      <c r="A8" s="4" t="s">
        <v>389</v>
      </c>
      <c r="B8" s="6" t="n">
        <v>-3</v>
      </c>
      <c r="C8" s="6" t="n">
        <v>0</v>
      </c>
    </row>
    <row r="9" spans="1:3">
      <c r="A9" s="4" t="s">
        <v>390</v>
      </c>
      <c r="B9" s="7" t="n">
        <v>16</v>
      </c>
      <c r="C9" s="7"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1</v>
      </c>
      <c r="B1" s="2" t="s">
        <v>2</v>
      </c>
      <c r="C1" s="2" t="s">
        <v>23</v>
      </c>
      <c r="D1" s="2" t="s">
        <v>160</v>
      </c>
    </row>
    <row r="2" spans="1:4">
      <c r="A2" s="4" t="s">
        <v>161</v>
      </c>
    </row>
    <row r="3" spans="1:4">
      <c r="A3" s="3" t="s">
        <v>392</v>
      </c>
    </row>
    <row r="4" spans="1:4">
      <c r="A4" s="4" t="s">
        <v>162</v>
      </c>
      <c r="B4" s="4" t="s">
        <v>163</v>
      </c>
      <c r="C4" s="4" t="s">
        <v>163</v>
      </c>
      <c r="D4" s="4" t="s">
        <v>163</v>
      </c>
    </row>
    <row r="5" spans="1:4">
      <c r="A5" s="4" t="s">
        <v>393</v>
      </c>
    </row>
    <row r="6" spans="1:4">
      <c r="A6" s="3" t="s">
        <v>392</v>
      </c>
    </row>
    <row r="7" spans="1:4">
      <c r="A7" s="4" t="s">
        <v>42</v>
      </c>
      <c r="B7" s="7" t="n">
        <v>1230</v>
      </c>
      <c r="C7" s="7" t="n">
        <v>1245</v>
      </c>
    </row>
    <row r="8" spans="1:4">
      <c r="A8" s="4" t="s">
        <v>394</v>
      </c>
    </row>
    <row r="9" spans="1:4">
      <c r="A9" s="3" t="s">
        <v>392</v>
      </c>
    </row>
    <row r="10" spans="1:4">
      <c r="A10" s="4" t="s">
        <v>42</v>
      </c>
      <c r="B10" s="6" t="n">
        <v>683</v>
      </c>
      <c r="C10" s="6" t="n">
        <v>679</v>
      </c>
    </row>
    <row r="11" spans="1:4">
      <c r="A11" s="4" t="s">
        <v>395</v>
      </c>
    </row>
    <row r="12" spans="1:4">
      <c r="A12" s="3" t="s">
        <v>392</v>
      </c>
    </row>
    <row r="13" spans="1:4">
      <c r="A13" s="4" t="s">
        <v>42</v>
      </c>
      <c r="B13" s="6" t="n">
        <v>547</v>
      </c>
      <c r="C13" s="6" t="n">
        <v>566</v>
      </c>
    </row>
    <row r="14" spans="1:4">
      <c r="A14" s="4" t="s">
        <v>396</v>
      </c>
    </row>
    <row r="15" spans="1:4">
      <c r="A15" s="3" t="s">
        <v>392</v>
      </c>
    </row>
    <row r="16" spans="1:4">
      <c r="A16" s="4" t="s">
        <v>42</v>
      </c>
      <c r="B16" s="6" t="n">
        <v>1247</v>
      </c>
      <c r="C16" s="6" t="n">
        <v>1293</v>
      </c>
    </row>
    <row r="17" spans="1:4">
      <c r="A17" s="4" t="s">
        <v>397</v>
      </c>
    </row>
    <row r="18" spans="1:4">
      <c r="A18" s="3" t="s">
        <v>392</v>
      </c>
    </row>
    <row r="19" spans="1:4">
      <c r="A19" s="4" t="s">
        <v>42</v>
      </c>
      <c r="B19" s="6" t="n">
        <v>675</v>
      </c>
      <c r="C19" s="6" t="n">
        <v>677</v>
      </c>
    </row>
    <row r="20" spans="1:4">
      <c r="A20" s="4" t="s">
        <v>398</v>
      </c>
    </row>
    <row r="21" spans="1:4">
      <c r="A21" s="3" t="s">
        <v>392</v>
      </c>
    </row>
    <row r="22" spans="1:4">
      <c r="A22" s="4" t="s">
        <v>42</v>
      </c>
      <c r="B22" s="7" t="n">
        <v>572</v>
      </c>
      <c r="C22" s="7" t="n">
        <v>6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399</v>
      </c>
      <c r="B1" s="2" t="s">
        <v>2</v>
      </c>
      <c r="C1" s="2" t="s">
        <v>23</v>
      </c>
      <c r="D1" s="2" t="s">
        <v>160</v>
      </c>
      <c r="E1" s="2" t="s">
        <v>354</v>
      </c>
    </row>
    <row r="2" spans="1:5">
      <c r="A2" s="3" t="s">
        <v>400</v>
      </c>
    </row>
    <row r="3" spans="1:5">
      <c r="A3" s="4" t="s">
        <v>401</v>
      </c>
      <c r="B3" s="7" t="n">
        <v>-18</v>
      </c>
      <c r="C3" s="7" t="n">
        <v>-21</v>
      </c>
    </row>
    <row r="4" spans="1:5">
      <c r="A4" s="4" t="s">
        <v>402</v>
      </c>
      <c r="B4" s="6" t="n">
        <v>1247</v>
      </c>
      <c r="C4" s="6" t="n">
        <v>1293</v>
      </c>
    </row>
    <row r="5" spans="1:5">
      <c r="A5" s="4" t="s">
        <v>403</v>
      </c>
      <c r="B5" s="6" t="n">
        <v>7</v>
      </c>
      <c r="C5" s="6" t="n">
        <v>7</v>
      </c>
    </row>
    <row r="6" spans="1:5">
      <c r="A6" s="4" t="s">
        <v>404</v>
      </c>
      <c r="B6" s="6" t="n">
        <v>1240</v>
      </c>
      <c r="C6" s="6" t="n">
        <v>1286</v>
      </c>
    </row>
    <row r="7" spans="1:5">
      <c r="A7" s="4" t="s">
        <v>161</v>
      </c>
    </row>
    <row r="8" spans="1:5">
      <c r="A8" s="3" t="s">
        <v>400</v>
      </c>
    </row>
    <row r="9" spans="1:5">
      <c r="A9" s="4" t="s">
        <v>42</v>
      </c>
      <c r="B9" s="7" t="n">
        <v>580</v>
      </c>
      <c r="C9" s="7" t="n">
        <v>625</v>
      </c>
    </row>
    <row r="10" spans="1:5">
      <c r="A10" s="4" t="s">
        <v>401</v>
      </c>
      <c r="E10" s="7" t="n">
        <v>-10</v>
      </c>
    </row>
    <row r="11" spans="1:5">
      <c r="A11" s="4" t="s">
        <v>162</v>
      </c>
      <c r="B11" s="4" t="s">
        <v>163</v>
      </c>
      <c r="C11" s="4" t="s">
        <v>163</v>
      </c>
      <c r="D11" s="4" t="s">
        <v>163</v>
      </c>
    </row>
    <row r="12" spans="1:5">
      <c r="A12" s="4" t="s">
        <v>357</v>
      </c>
    </row>
    <row r="13" spans="1:5">
      <c r="A13" s="3" t="s">
        <v>400</v>
      </c>
    </row>
    <row r="14" spans="1:5">
      <c r="A14" s="4" t="s">
        <v>42</v>
      </c>
      <c r="B14" s="7" t="n">
        <v>685</v>
      </c>
      <c r="C14" s="7" t="n">
        <v>689</v>
      </c>
    </row>
    <row r="15" spans="1:5">
      <c r="A15" s="4" t="s">
        <v>401</v>
      </c>
      <c r="E15" s="7" t="n">
        <v>-13</v>
      </c>
    </row>
    <row r="16" spans="1:5">
      <c r="A16" s="4" t="s">
        <v>405</v>
      </c>
    </row>
    <row r="17" spans="1:5">
      <c r="A17" s="3" t="s">
        <v>400</v>
      </c>
    </row>
    <row r="18" spans="1:5">
      <c r="A18" s="4" t="s">
        <v>42</v>
      </c>
      <c r="B18" s="7" t="n">
        <v>0</v>
      </c>
      <c r="C18"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354</v>
      </c>
      <c r="C1" s="2" t="s">
        <v>2</v>
      </c>
      <c r="D1" s="2" t="s">
        <v>67</v>
      </c>
      <c r="E1" s="2" t="s">
        <v>2</v>
      </c>
      <c r="F1" s="2" t="s">
        <v>67</v>
      </c>
      <c r="G1" s="2" t="s">
        <v>407</v>
      </c>
      <c r="H1" s="2" t="s">
        <v>23</v>
      </c>
      <c r="I1" s="2" t="s">
        <v>160</v>
      </c>
    </row>
    <row r="2" spans="1:9">
      <c r="A2" s="3" t="s">
        <v>400</v>
      </c>
    </row>
    <row r="3" spans="1:9">
      <c r="A3" s="4" t="s">
        <v>408</v>
      </c>
      <c r="C3" s="7" t="n">
        <v>7000000</v>
      </c>
      <c r="E3" s="7" t="n">
        <v>7000000</v>
      </c>
      <c r="H3" s="7" t="n">
        <v>8000000</v>
      </c>
    </row>
    <row r="4" spans="1:9">
      <c r="A4" s="4" t="s">
        <v>409</v>
      </c>
      <c r="C4" s="4" t="s">
        <v>410</v>
      </c>
    </row>
    <row r="5" spans="1:9">
      <c r="A5" s="4" t="s">
        <v>356</v>
      </c>
      <c r="C5" s="7" t="n">
        <v>18000000</v>
      </c>
      <c r="E5" s="6" t="n">
        <v>18000000</v>
      </c>
      <c r="H5" s="7" t="n">
        <v>21000000</v>
      </c>
    </row>
    <row r="6" spans="1:9">
      <c r="A6" s="4" t="s">
        <v>122</v>
      </c>
      <c r="C6" s="6" t="n">
        <v>1000000</v>
      </c>
      <c r="D6" s="7" t="n">
        <v>1000000</v>
      </c>
      <c r="E6" s="6" t="n">
        <v>3000000</v>
      </c>
      <c r="F6" s="7" t="n">
        <v>2000000</v>
      </c>
    </row>
    <row r="7" spans="1:9">
      <c r="A7" s="4" t="s">
        <v>411</v>
      </c>
      <c r="C7" s="6" t="n">
        <v>80000000</v>
      </c>
      <c r="E7" s="6" t="n">
        <v>80000000</v>
      </c>
    </row>
    <row r="8" spans="1:9">
      <c r="A8" s="4" t="s">
        <v>412</v>
      </c>
      <c r="C8" s="7" t="n">
        <v>0</v>
      </c>
      <c r="D8" s="6" t="n">
        <v>0</v>
      </c>
      <c r="E8" s="7" t="n">
        <v>4000000</v>
      </c>
      <c r="F8" s="6" t="n">
        <v>0</v>
      </c>
    </row>
    <row r="9" spans="1:9">
      <c r="A9" s="4" t="s">
        <v>413</v>
      </c>
    </row>
    <row r="10" spans="1:9">
      <c r="A10" s="3" t="s">
        <v>400</v>
      </c>
    </row>
    <row r="11" spans="1:9">
      <c r="A11" s="4" t="s">
        <v>411</v>
      </c>
      <c r="G11" s="7" t="n">
        <v>200000000</v>
      </c>
    </row>
    <row r="12" spans="1:9">
      <c r="A12" s="4" t="s">
        <v>161</v>
      </c>
    </row>
    <row r="13" spans="1:9">
      <c r="A13" s="3" t="s">
        <v>400</v>
      </c>
    </row>
    <row r="14" spans="1:9">
      <c r="A14" s="4" t="s">
        <v>414</v>
      </c>
      <c r="I14" s="7" t="n">
        <v>700000000</v>
      </c>
    </row>
    <row r="15" spans="1:9">
      <c r="A15" s="4" t="s">
        <v>162</v>
      </c>
      <c r="C15" s="4" t="s">
        <v>163</v>
      </c>
      <c r="E15" s="4" t="s">
        <v>163</v>
      </c>
      <c r="H15" s="4" t="s">
        <v>163</v>
      </c>
      <c r="I15" s="4" t="s">
        <v>163</v>
      </c>
    </row>
    <row r="16" spans="1:9">
      <c r="A16" s="4" t="s">
        <v>408</v>
      </c>
      <c r="C16" s="7" t="n">
        <v>7000000</v>
      </c>
      <c r="E16" s="7" t="n">
        <v>7000000</v>
      </c>
      <c r="H16" s="7" t="n">
        <v>8000000</v>
      </c>
    </row>
    <row r="17" spans="1:9">
      <c r="A17" s="4" t="s">
        <v>415</v>
      </c>
      <c r="C17" s="6" t="n">
        <v>17000000</v>
      </c>
      <c r="D17" s="6" t="n">
        <v>20000000</v>
      </c>
    </row>
    <row r="18" spans="1:9">
      <c r="A18" s="4" t="s">
        <v>416</v>
      </c>
      <c r="I18" s="7" t="n">
        <v>13000000</v>
      </c>
    </row>
    <row r="19" spans="1:9">
      <c r="A19" s="4" t="s">
        <v>356</v>
      </c>
      <c r="B19" s="7" t="n">
        <v>10000000</v>
      </c>
    </row>
    <row r="20" spans="1:9">
      <c r="A20" s="4" t="s">
        <v>417</v>
      </c>
      <c r="C20" s="6" t="n">
        <v>45000000</v>
      </c>
    </row>
    <row r="21" spans="1:9">
      <c r="A21" s="4" t="s">
        <v>418</v>
      </c>
      <c r="C21" s="6" t="n">
        <v>41000000</v>
      </c>
    </row>
    <row r="22" spans="1:9">
      <c r="A22" s="4" t="s">
        <v>412</v>
      </c>
      <c r="C22" s="7" t="n">
        <v>4000000</v>
      </c>
    </row>
    <row r="23" spans="1:9">
      <c r="A23" s="4" t="s">
        <v>419</v>
      </c>
    </row>
    <row r="24" spans="1:9">
      <c r="A24" s="3" t="s">
        <v>400</v>
      </c>
    </row>
    <row r="25" spans="1:9">
      <c r="A25" s="4" t="s">
        <v>414</v>
      </c>
      <c r="B25" s="7" t="n">
        <v>700000000</v>
      </c>
    </row>
    <row r="26" spans="1:9">
      <c r="A26" s="4" t="s">
        <v>408</v>
      </c>
      <c r="H26" s="7" t="n">
        <v>0</v>
      </c>
    </row>
    <row r="27" spans="1:9">
      <c r="A27" s="4" t="s">
        <v>415</v>
      </c>
      <c r="E27" s="6" t="n">
        <v>15000000</v>
      </c>
      <c r="F27" s="7" t="n">
        <v>15000000</v>
      </c>
    </row>
    <row r="28" spans="1:9">
      <c r="A28" s="4" t="s">
        <v>420</v>
      </c>
      <c r="B28" s="4" t="s">
        <v>322</v>
      </c>
    </row>
    <row r="29" spans="1:9">
      <c r="A29" s="4" t="s">
        <v>421</v>
      </c>
      <c r="B29" s="7" t="n">
        <v>500000000</v>
      </c>
    </row>
    <row r="30" spans="1:9">
      <c r="A30" s="4" t="s">
        <v>422</v>
      </c>
      <c r="C30" s="4" t="s">
        <v>423</v>
      </c>
    </row>
    <row r="31" spans="1:9">
      <c r="A31" s="4" t="s">
        <v>424</v>
      </c>
      <c r="C31" s="7" t="n">
        <v>4000000</v>
      </c>
      <c r="D31" s="7" t="n">
        <v>4000000</v>
      </c>
    </row>
    <row r="32" spans="1:9">
      <c r="A32" s="4" t="s">
        <v>356</v>
      </c>
      <c r="B32" s="7" t="n">
        <v>13000000</v>
      </c>
    </row>
    <row r="33" spans="1:9">
      <c r="A33" s="4" t="s">
        <v>405</v>
      </c>
    </row>
    <row r="34" spans="1:9">
      <c r="A34" s="3" t="s">
        <v>400</v>
      </c>
    </row>
    <row r="35" spans="1:9">
      <c r="A35" s="4" t="s">
        <v>420</v>
      </c>
      <c r="B35" s="4" t="s">
        <v>324</v>
      </c>
    </row>
    <row r="36" spans="1:9">
      <c r="A36" s="4" t="s">
        <v>425</v>
      </c>
    </row>
    <row r="37" spans="1:9">
      <c r="A37" s="3" t="s">
        <v>400</v>
      </c>
    </row>
    <row r="38" spans="1:9">
      <c r="A38" s="4" t="s">
        <v>421</v>
      </c>
      <c r="B38" s="7" t="n">
        <v>100000000</v>
      </c>
    </row>
    <row r="39" spans="1:9">
      <c r="A39" s="4" t="s">
        <v>426</v>
      </c>
      <c r="C39" s="7" t="n">
        <v>3000000</v>
      </c>
      <c r="E39" s="7" t="n">
        <v>3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427</v>
      </c>
      <c r="B1" s="2" t="s">
        <v>66</v>
      </c>
      <c r="D1" s="2" t="s">
        <v>1</v>
      </c>
    </row>
    <row r="2" spans="1:5">
      <c r="B2" s="2" t="s">
        <v>2</v>
      </c>
      <c r="C2" s="2" t="s">
        <v>67</v>
      </c>
      <c r="D2" s="2" t="s">
        <v>2</v>
      </c>
      <c r="E2" s="2" t="s">
        <v>67</v>
      </c>
    </row>
    <row r="3" spans="1:5">
      <c r="A3" s="3" t="s">
        <v>185</v>
      </c>
    </row>
    <row r="4" spans="1:5">
      <c r="A4" s="4" t="s">
        <v>428</v>
      </c>
      <c r="B4" s="7" t="n">
        <v>11</v>
      </c>
      <c r="C4" s="7" t="n">
        <v>15</v>
      </c>
      <c r="D4" s="7" t="n">
        <v>0</v>
      </c>
      <c r="E4" s="7" t="n">
        <v>7</v>
      </c>
    </row>
    <row r="5" spans="1:5">
      <c r="A5" s="4" t="s">
        <v>429</v>
      </c>
      <c r="B5" s="4" t="s">
        <v>430</v>
      </c>
      <c r="C5" s="4" t="s">
        <v>431</v>
      </c>
      <c r="D5" s="4" t="s">
        <v>311</v>
      </c>
      <c r="E5" s="4" t="s">
        <v>4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3</v>
      </c>
      <c r="B1" s="2" t="s">
        <v>434</v>
      </c>
      <c r="C1" s="2" t="s">
        <v>435</v>
      </c>
      <c r="D1" s="2" t="s">
        <v>436</v>
      </c>
      <c r="E1" s="2" t="s">
        <v>437</v>
      </c>
      <c r="F1" s="2" t="s">
        <v>438</v>
      </c>
      <c r="G1" s="2" t="s">
        <v>2</v>
      </c>
      <c r="H1" s="2" t="s">
        <v>67</v>
      </c>
      <c r="I1" s="2" t="s">
        <v>2</v>
      </c>
      <c r="J1" s="2" t="s">
        <v>67</v>
      </c>
      <c r="K1" s="2" t="s">
        <v>439</v>
      </c>
    </row>
    <row r="2" spans="1:11">
      <c r="A2" s="3" t="s">
        <v>440</v>
      </c>
    </row>
    <row r="3" spans="1:11">
      <c r="A3" s="4" t="s">
        <v>441</v>
      </c>
      <c r="G3" s="6" t="n">
        <v>6220</v>
      </c>
    </row>
    <row r="4" spans="1:11">
      <c r="A4" s="4" t="s">
        <v>442</v>
      </c>
      <c r="G4" s="8" t="n">
        <v>14.8</v>
      </c>
    </row>
    <row r="5" spans="1:11">
      <c r="A5" s="4" t="s">
        <v>443</v>
      </c>
      <c r="D5" s="8" t="n">
        <v>0.19</v>
      </c>
      <c r="F5" s="8" t="n">
        <v>0.19</v>
      </c>
      <c r="G5" s="9" t="n">
        <v>0.19</v>
      </c>
      <c r="H5" s="8" t="n">
        <v>0.19</v>
      </c>
      <c r="I5" s="8" t="n">
        <v>0.38</v>
      </c>
      <c r="J5" s="8" t="n">
        <v>0.38</v>
      </c>
    </row>
    <row r="6" spans="1:11">
      <c r="A6" s="4" t="s">
        <v>152</v>
      </c>
      <c r="C6" s="7" t="n">
        <v>19</v>
      </c>
      <c r="E6" s="7" t="n">
        <v>20</v>
      </c>
      <c r="I6" s="7" t="n">
        <v>39</v>
      </c>
      <c r="J6" s="7" t="n">
        <v>42</v>
      </c>
    </row>
    <row r="7" spans="1:11">
      <c r="A7" s="4" t="s">
        <v>444</v>
      </c>
      <c r="G7" s="8" t="n">
        <v>0.19</v>
      </c>
    </row>
    <row r="8" spans="1:11">
      <c r="A8" s="4" t="s">
        <v>413</v>
      </c>
    </row>
    <row r="9" spans="1:11">
      <c r="A9" s="3" t="s">
        <v>440</v>
      </c>
    </row>
    <row r="10" spans="1:11">
      <c r="A10" s="4" t="s">
        <v>443</v>
      </c>
      <c r="B10" s="8" t="n">
        <v>0.19</v>
      </c>
    </row>
    <row r="11" spans="1:11">
      <c r="A11" s="4" t="s">
        <v>445</v>
      </c>
    </row>
    <row r="12" spans="1:11">
      <c r="A12" s="3" t="s">
        <v>440</v>
      </c>
    </row>
    <row r="13" spans="1:11">
      <c r="A13" s="4" t="s">
        <v>446</v>
      </c>
      <c r="G13" s="7" t="n">
        <v>145</v>
      </c>
      <c r="I13" s="7" t="n">
        <v>145</v>
      </c>
      <c r="K13" s="7" t="n">
        <v>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47</v>
      </c>
      <c r="C1" s="2" t="s">
        <v>66</v>
      </c>
      <c r="E1" s="2" t="s">
        <v>1</v>
      </c>
    </row>
    <row r="2" spans="1:6">
      <c r="C2" s="2" t="s">
        <v>2</v>
      </c>
      <c r="D2" s="2" t="s">
        <v>67</v>
      </c>
      <c r="E2" s="2" t="s">
        <v>2</v>
      </c>
      <c r="F2" s="2" t="s">
        <v>67</v>
      </c>
    </row>
    <row r="3" spans="1:6">
      <c r="A3" s="3" t="s">
        <v>448</v>
      </c>
    </row>
    <row r="4" spans="1:6">
      <c r="A4" s="4" t="s">
        <v>449</v>
      </c>
      <c r="C4" s="7" t="n">
        <v>-31</v>
      </c>
      <c r="D4" s="7" t="n">
        <v>55</v>
      </c>
      <c r="E4" s="7" t="n">
        <v>-43</v>
      </c>
      <c r="F4" s="7" t="n">
        <v>8</v>
      </c>
    </row>
    <row r="5" spans="1:6">
      <c r="A5" s="4" t="s">
        <v>96</v>
      </c>
      <c r="D5" s="6" t="n">
        <v>1</v>
      </c>
      <c r="F5" s="6" t="n">
        <v>1</v>
      </c>
    </row>
    <row r="6" spans="1:6">
      <c r="A6" s="4" t="s">
        <v>450</v>
      </c>
      <c r="C6" s="6" t="n">
        <v>15</v>
      </c>
      <c r="D6" s="6" t="n">
        <v>-10</v>
      </c>
      <c r="E6" s="6" t="n">
        <v>21</v>
      </c>
      <c r="F6" s="6" t="n">
        <v>-2</v>
      </c>
    </row>
    <row r="7" spans="1:6">
      <c r="A7" s="4" t="s">
        <v>451</v>
      </c>
      <c r="B7" s="4" t="s">
        <v>27</v>
      </c>
      <c r="C7" s="6" t="n">
        <v>1</v>
      </c>
      <c r="D7" s="6" t="n">
        <v>0</v>
      </c>
      <c r="E7" s="6" t="n">
        <v>2</v>
      </c>
      <c r="F7" s="6" t="n">
        <v>2</v>
      </c>
    </row>
    <row r="8" spans="1:6">
      <c r="A8" s="4" t="s">
        <v>101</v>
      </c>
      <c r="C8" s="6" t="n">
        <v>-15</v>
      </c>
      <c r="D8" s="6" t="n">
        <v>46</v>
      </c>
      <c r="E8" s="6" t="n">
        <v>-20</v>
      </c>
      <c r="F8" s="6" t="n">
        <v>9</v>
      </c>
    </row>
    <row r="9" spans="1:6">
      <c r="A9" s="3" t="s">
        <v>452</v>
      </c>
    </row>
    <row r="10" spans="1:6">
      <c r="A10" s="4" t="s">
        <v>453</v>
      </c>
      <c r="C10" s="6" t="n">
        <v>0</v>
      </c>
      <c r="D10" s="6" t="n">
        <v>0</v>
      </c>
      <c r="E10" s="6" t="n">
        <v>0</v>
      </c>
      <c r="F10" s="6" t="n">
        <v>0</v>
      </c>
    </row>
    <row r="11" spans="1:6">
      <c r="A11" s="4" t="s">
        <v>96</v>
      </c>
      <c r="D11" s="6" t="n">
        <v>0</v>
      </c>
      <c r="F11" s="6" t="n">
        <v>0</v>
      </c>
    </row>
    <row r="12" spans="1:6">
      <c r="A12" s="4" t="s">
        <v>454</v>
      </c>
      <c r="C12" s="6" t="n">
        <v>-3</v>
      </c>
      <c r="D12" s="6" t="n">
        <v>2</v>
      </c>
      <c r="E12" s="6" t="n">
        <v>-4</v>
      </c>
      <c r="F12" s="6" t="n">
        <v>1</v>
      </c>
    </row>
    <row r="13" spans="1:6">
      <c r="A13" s="4" t="s">
        <v>451</v>
      </c>
      <c r="B13" s="4" t="s">
        <v>27</v>
      </c>
      <c r="C13" s="6" t="n">
        <v>0</v>
      </c>
      <c r="D13" s="6" t="n">
        <v>0</v>
      </c>
      <c r="E13" s="6" t="n">
        <v>0</v>
      </c>
      <c r="F13" s="6" t="n">
        <v>-1</v>
      </c>
    </row>
    <row r="14" spans="1:6">
      <c r="A14" s="4" t="s">
        <v>101</v>
      </c>
      <c r="C14" s="6" t="n">
        <v>-3</v>
      </c>
      <c r="D14" s="6" t="n">
        <v>2</v>
      </c>
      <c r="E14" s="6" t="n">
        <v>-4</v>
      </c>
      <c r="F14" s="6" t="n">
        <v>0</v>
      </c>
    </row>
    <row r="15" spans="1:6">
      <c r="A15" s="3" t="s">
        <v>455</v>
      </c>
    </row>
    <row r="16" spans="1:6">
      <c r="A16" s="4" t="s">
        <v>449</v>
      </c>
      <c r="C16" s="6" t="n">
        <v>-31</v>
      </c>
      <c r="D16" s="6" t="n">
        <v>55</v>
      </c>
      <c r="E16" s="6" t="n">
        <v>-43</v>
      </c>
      <c r="F16" s="6" t="n">
        <v>8</v>
      </c>
    </row>
    <row r="17" spans="1:6">
      <c r="A17" s="4" t="s">
        <v>96</v>
      </c>
      <c r="C17" s="6" t="n">
        <v>0</v>
      </c>
      <c r="D17" s="6" t="n">
        <v>1</v>
      </c>
      <c r="E17" s="6" t="n">
        <v>0</v>
      </c>
      <c r="F17" s="6" t="n">
        <v>1</v>
      </c>
    </row>
    <row r="18" spans="1:6">
      <c r="A18" s="4" t="s">
        <v>454</v>
      </c>
      <c r="C18" s="6" t="n">
        <v>12</v>
      </c>
      <c r="D18" s="6" t="n">
        <v>-8</v>
      </c>
      <c r="E18" s="6" t="n">
        <v>17</v>
      </c>
      <c r="F18" s="6" t="n">
        <v>-1</v>
      </c>
    </row>
    <row r="19" spans="1:6">
      <c r="A19" s="4" t="s">
        <v>456</v>
      </c>
      <c r="B19" s="4" t="s">
        <v>27</v>
      </c>
      <c r="C19" s="6" t="n">
        <v>1</v>
      </c>
      <c r="D19" s="6" t="n">
        <v>0</v>
      </c>
      <c r="E19" s="6" t="n">
        <v>2</v>
      </c>
      <c r="F19" s="6" t="n">
        <v>1</v>
      </c>
    </row>
    <row r="20" spans="1:6">
      <c r="A20" s="4" t="s">
        <v>101</v>
      </c>
      <c r="C20" s="7" t="n">
        <v>-18</v>
      </c>
      <c r="D20" s="7" t="n">
        <v>48</v>
      </c>
      <c r="E20" s="7" t="n">
        <v>-24</v>
      </c>
      <c r="F20" s="7" t="n">
        <v>9</v>
      </c>
    </row>
    <row r="21" spans="1:6">
      <c r="A21" t="n"/>
    </row>
    <row r="22" spans="1:6">
      <c r="A22" s="4" t="s">
        <v>27</v>
      </c>
      <c r="B22" s="4" t="s">
        <v>103</v>
      </c>
    </row>
  </sheetData>
  <mergeCells count="5">
    <mergeCell ref="A1:B2"/>
    <mergeCell ref="C1:D1"/>
    <mergeCell ref="E1:F1"/>
    <mergeCell ref="A21:E21"/>
    <mergeCell ref="B22:E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66</v>
      </c>
      <c r="D1" s="2" t="s">
        <v>1</v>
      </c>
    </row>
    <row r="2" spans="1:5">
      <c r="B2" s="2" t="s">
        <v>2</v>
      </c>
      <c r="C2" s="2" t="s">
        <v>67</v>
      </c>
      <c r="D2" s="2" t="s">
        <v>2</v>
      </c>
      <c r="E2" s="2" t="s">
        <v>67</v>
      </c>
    </row>
    <row r="3" spans="1:5">
      <c r="A3" s="3" t="s">
        <v>458</v>
      </c>
    </row>
    <row r="4" spans="1:5">
      <c r="A4" s="4" t="s">
        <v>85</v>
      </c>
      <c r="B4" s="7" t="n">
        <v>18400</v>
      </c>
      <c r="C4" s="7" t="n">
        <v>23990</v>
      </c>
      <c r="D4" s="7" t="n">
        <v>8000</v>
      </c>
      <c r="E4" s="7" t="n">
        <v>15110</v>
      </c>
    </row>
    <row r="5" spans="1:5">
      <c r="A5" s="4" t="s">
        <v>459</v>
      </c>
      <c r="B5" s="6" t="n">
        <v>-20</v>
      </c>
      <c r="C5" s="6" t="n">
        <v>-170</v>
      </c>
      <c r="D5" s="6" t="n">
        <v>-50</v>
      </c>
      <c r="E5" s="6" t="n">
        <v>-360</v>
      </c>
    </row>
    <row r="6" spans="1:5">
      <c r="A6" s="4" t="s">
        <v>460</v>
      </c>
      <c r="B6" s="7" t="n">
        <v>18380</v>
      </c>
      <c r="C6" s="7" t="n">
        <v>23820</v>
      </c>
      <c r="D6" s="7" t="n">
        <v>7950</v>
      </c>
      <c r="E6" s="7" t="n">
        <v>14750</v>
      </c>
    </row>
    <row r="7" spans="1:5">
      <c r="A7" s="4" t="s">
        <v>461</v>
      </c>
      <c r="B7" s="6" t="n">
        <v>100560</v>
      </c>
      <c r="C7" s="6" t="n">
        <v>109780</v>
      </c>
      <c r="D7" s="6" t="n">
        <v>100420</v>
      </c>
      <c r="E7" s="6" t="n">
        <v>109670</v>
      </c>
    </row>
    <row r="8" spans="1:5">
      <c r="A8" s="4" t="s">
        <v>87</v>
      </c>
      <c r="B8" s="8" t="n">
        <v>0.18</v>
      </c>
      <c r="C8" s="8" t="n">
        <v>0.22</v>
      </c>
      <c r="D8" s="8" t="n">
        <v>0.08</v>
      </c>
      <c r="E8" s="8" t="n">
        <v>0.13</v>
      </c>
    </row>
    <row r="9" spans="1:5">
      <c r="A9" s="3" t="s">
        <v>462</v>
      </c>
    </row>
    <row r="10" spans="1:5">
      <c r="A10" s="4" t="s">
        <v>463</v>
      </c>
      <c r="B10" s="6" t="n">
        <v>690</v>
      </c>
      <c r="C10" s="6" t="n">
        <v>400</v>
      </c>
      <c r="D10" s="6" t="n">
        <v>520</v>
      </c>
      <c r="E10" s="6" t="n">
        <v>390</v>
      </c>
    </row>
    <row r="11" spans="1:5">
      <c r="A11" s="4" t="s">
        <v>464</v>
      </c>
      <c r="B11" s="6" t="n">
        <v>101250</v>
      </c>
      <c r="C11" s="6" t="n">
        <v>110180</v>
      </c>
      <c r="D11" s="6" t="n">
        <v>100940</v>
      </c>
      <c r="E11" s="6" t="n">
        <v>110060</v>
      </c>
    </row>
    <row r="12" spans="1:5">
      <c r="A12" s="4" t="s">
        <v>89</v>
      </c>
      <c r="B12" s="8" t="n">
        <v>0.18</v>
      </c>
      <c r="C12" s="8" t="n">
        <v>0.22</v>
      </c>
      <c r="D12" s="8" t="n">
        <v>0.08</v>
      </c>
      <c r="E12" s="8" t="n">
        <v>0.13</v>
      </c>
    </row>
    <row r="13" spans="1:5">
      <c r="A13" s="4" t="s">
        <v>465</v>
      </c>
    </row>
    <row r="14" spans="1:5">
      <c r="A14" s="3" t="s">
        <v>466</v>
      </c>
    </row>
    <row r="15" spans="1:5">
      <c r="A15" s="4" t="s">
        <v>467</v>
      </c>
      <c r="B15" s="6" t="n">
        <v>5000</v>
      </c>
      <c r="C15" s="6" t="n">
        <v>3000</v>
      </c>
      <c r="D15" s="6" t="n">
        <v>6000</v>
      </c>
      <c r="E15" s="6" t="n">
        <v>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38"/>
    <col customWidth="1" max="3" min="3" width="20"/>
  </cols>
  <sheetData>
    <row r="1" spans="1:3">
      <c r="A1" s="1" t="s">
        <v>468</v>
      </c>
      <c r="B1" s="2" t="s">
        <v>66</v>
      </c>
    </row>
    <row r="2" spans="1:3">
      <c r="B2" s="2" t="s">
        <v>469</v>
      </c>
      <c r="C2" s="2" t="s">
        <v>470</v>
      </c>
    </row>
    <row r="3" spans="1:3">
      <c r="A3" s="3" t="s">
        <v>471</v>
      </c>
    </row>
    <row r="4" spans="1:3">
      <c r="A4" s="4" t="s">
        <v>472</v>
      </c>
      <c r="B4" s="6" t="n">
        <v>0</v>
      </c>
    </row>
    <row r="5" spans="1:3">
      <c r="A5" s="4" t="s">
        <v>473</v>
      </c>
    </row>
    <row r="6" spans="1:3">
      <c r="A6" s="3" t="s">
        <v>471</v>
      </c>
    </row>
    <row r="7" spans="1:3">
      <c r="A7" s="4" t="s">
        <v>474</v>
      </c>
      <c r="B7" s="6" t="n">
        <v>1000000</v>
      </c>
      <c r="C7" s="6" t="n">
        <v>1000000</v>
      </c>
    </row>
    <row r="8" spans="1:3">
      <c r="A8" s="4" t="s">
        <v>475</v>
      </c>
      <c r="B8" s="7" t="n">
        <v>57</v>
      </c>
    </row>
    <row r="9" spans="1:3">
      <c r="A9" s="4" t="s">
        <v>476</v>
      </c>
    </row>
    <row r="10" spans="1:3">
      <c r="A10" s="3" t="s">
        <v>471</v>
      </c>
    </row>
    <row r="11" spans="1:3">
      <c r="A11" s="4" t="s">
        <v>477</v>
      </c>
      <c r="B11" s="4" t="s">
        <v>478</v>
      </c>
    </row>
    <row r="12" spans="1:3">
      <c r="A12" s="4" t="s">
        <v>479</v>
      </c>
    </row>
    <row r="13" spans="1:3">
      <c r="A13" s="3" t="s">
        <v>471</v>
      </c>
    </row>
    <row r="14" spans="1:3">
      <c r="A14" s="4" t="s">
        <v>477</v>
      </c>
      <c r="B14" s="4" t="s">
        <v>480</v>
      </c>
    </row>
    <row r="15" spans="1:3">
      <c r="A15" s="4" t="s">
        <v>481</v>
      </c>
    </row>
    <row r="16" spans="1:3">
      <c r="A16" s="3" t="s">
        <v>471</v>
      </c>
    </row>
    <row r="17" spans="1:3">
      <c r="A17" s="4" t="s">
        <v>482</v>
      </c>
      <c r="B17" s="6" t="n">
        <v>0</v>
      </c>
      <c r="C17" s="6" t="n">
        <v>0</v>
      </c>
    </row>
    <row r="18" spans="1:3">
      <c r="A18" s="4" t="s">
        <v>475</v>
      </c>
      <c r="B18" s="7" t="n">
        <v>7</v>
      </c>
    </row>
    <row r="19" spans="1:3">
      <c r="A19" s="4" t="s">
        <v>483</v>
      </c>
    </row>
    <row r="20" spans="1:3">
      <c r="A20" s="3" t="s">
        <v>471</v>
      </c>
    </row>
    <row r="21" spans="1:3">
      <c r="A21" s="4" t="s">
        <v>477</v>
      </c>
      <c r="B21" s="4" t="s">
        <v>478</v>
      </c>
    </row>
    <row r="22" spans="1:3">
      <c r="A22" s="4" t="s">
        <v>484</v>
      </c>
    </row>
    <row r="23" spans="1:3">
      <c r="A23" s="3" t="s">
        <v>471</v>
      </c>
    </row>
    <row r="24" spans="1:3">
      <c r="A24" s="4" t="s">
        <v>477</v>
      </c>
      <c r="B24" s="4" t="s">
        <v>480</v>
      </c>
    </row>
    <row r="25" spans="1:3">
      <c r="A25" s="4" t="s">
        <v>485</v>
      </c>
    </row>
    <row r="26" spans="1:3">
      <c r="A26" s="3" t="s">
        <v>471</v>
      </c>
    </row>
    <row r="27" spans="1:3">
      <c r="A27" s="4" t="s">
        <v>486</v>
      </c>
      <c r="B27" s="6" t="n">
        <v>4</v>
      </c>
    </row>
    <row r="28" spans="1:3">
      <c r="A28" s="4" t="s">
        <v>487</v>
      </c>
    </row>
    <row r="29" spans="1:3">
      <c r="A29" s="3" t="s">
        <v>471</v>
      </c>
    </row>
    <row r="30" spans="1:3">
      <c r="A30" s="4" t="s">
        <v>486</v>
      </c>
      <c r="B30" s="6" t="n">
        <v>4</v>
      </c>
    </row>
    <row r="31" spans="1:3">
      <c r="A31" s="4" t="s">
        <v>488</v>
      </c>
      <c r="B31" s="4" t="s">
        <v>3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89</v>
      </c>
      <c r="C1" s="2" t="s">
        <v>1</v>
      </c>
    </row>
    <row r="2" spans="1:4">
      <c r="C2" s="2" t="s">
        <v>2</v>
      </c>
      <c r="D2" s="2" t="s">
        <v>67</v>
      </c>
    </row>
    <row r="3" spans="1:4">
      <c r="A3" s="4" t="s">
        <v>481</v>
      </c>
    </row>
    <row r="4" spans="1:4">
      <c r="A4" s="3" t="s">
        <v>471</v>
      </c>
    </row>
    <row r="5" spans="1:4">
      <c r="A5" s="4" t="s">
        <v>490</v>
      </c>
      <c r="C5" s="6" t="n">
        <v>2</v>
      </c>
      <c r="D5" s="6" t="n">
        <v>1</v>
      </c>
    </row>
    <row r="6" spans="1:4">
      <c r="A6" s="4" t="s">
        <v>473</v>
      </c>
    </row>
    <row r="7" spans="1:4">
      <c r="A7" s="3" t="s">
        <v>471</v>
      </c>
    </row>
    <row r="8" spans="1:4">
      <c r="A8" s="4" t="s">
        <v>491</v>
      </c>
      <c r="B8" s="4" t="s">
        <v>27</v>
      </c>
      <c r="C8" s="6" t="n">
        <v>3</v>
      </c>
      <c r="D8" s="6" t="n">
        <v>1</v>
      </c>
    </row>
    <row r="9" spans="1:4">
      <c r="A9" t="n"/>
    </row>
    <row r="10" spans="1:4">
      <c r="A10" s="4" t="s">
        <v>27</v>
      </c>
      <c r="B10" s="4" t="s">
        <v>492</v>
      </c>
    </row>
  </sheetData>
  <mergeCells count="4">
    <mergeCell ref="A1:B2"/>
    <mergeCell ref="C1:D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2</v>
      </c>
      <c r="C1" s="2" t="s">
        <v>66</v>
      </c>
      <c r="E1" s="2" t="s">
        <v>1</v>
      </c>
    </row>
    <row r="2" spans="1:6">
      <c r="C2" s="2" t="s">
        <v>2</v>
      </c>
      <c r="D2" s="2" t="s">
        <v>67</v>
      </c>
      <c r="E2" s="2" t="s">
        <v>2</v>
      </c>
      <c r="F2" s="2" t="s">
        <v>67</v>
      </c>
    </row>
    <row r="3" spans="1:6">
      <c r="A3" s="3" t="s">
        <v>93</v>
      </c>
    </row>
    <row r="4" spans="1:6">
      <c r="A4" s="4" t="s">
        <v>85</v>
      </c>
      <c r="C4" s="7" t="n">
        <v>18400</v>
      </c>
      <c r="D4" s="7" t="n">
        <v>23990</v>
      </c>
      <c r="E4" s="7" t="n">
        <v>8000</v>
      </c>
      <c r="F4" s="7" t="n">
        <v>15110</v>
      </c>
    </row>
    <row r="5" spans="1:6">
      <c r="A5" s="3" t="s">
        <v>94</v>
      </c>
    </row>
    <row r="6" spans="1:6">
      <c r="A6" s="4" t="s">
        <v>95</v>
      </c>
      <c r="C6" s="6" t="n">
        <v>-31000</v>
      </c>
      <c r="D6" s="6" t="n">
        <v>55000</v>
      </c>
      <c r="E6" s="6" t="n">
        <v>-43000</v>
      </c>
      <c r="F6" s="6" t="n">
        <v>8000</v>
      </c>
    </row>
    <row r="7" spans="1:6">
      <c r="A7" s="4" t="s">
        <v>96</v>
      </c>
      <c r="C7" s="6" t="n">
        <v>0</v>
      </c>
      <c r="D7" s="6" t="n">
        <v>1000</v>
      </c>
      <c r="E7" s="6" t="n">
        <v>0</v>
      </c>
      <c r="F7" s="6" t="n">
        <v>1000</v>
      </c>
    </row>
    <row r="8" spans="1:6">
      <c r="A8" s="4" t="s">
        <v>97</v>
      </c>
      <c r="C8" s="6" t="n">
        <v>-31000</v>
      </c>
      <c r="D8" s="6" t="n">
        <v>56000</v>
      </c>
      <c r="E8" s="6" t="n">
        <v>-43000</v>
      </c>
      <c r="F8" s="6" t="n">
        <v>9000</v>
      </c>
    </row>
    <row r="9" spans="1:6">
      <c r="A9" s="3" t="s">
        <v>98</v>
      </c>
    </row>
    <row r="10" spans="1:6">
      <c r="A10" s="4" t="s">
        <v>95</v>
      </c>
      <c r="C10" s="6" t="n">
        <v>12000</v>
      </c>
      <c r="D10" s="6" t="n">
        <v>-8000</v>
      </c>
      <c r="E10" s="6" t="n">
        <v>17000</v>
      </c>
      <c r="F10" s="6" t="n">
        <v>-1000</v>
      </c>
    </row>
    <row r="11" spans="1:6">
      <c r="A11" s="4" t="s">
        <v>99</v>
      </c>
      <c r="B11" s="4" t="s">
        <v>27</v>
      </c>
      <c r="C11" s="6" t="n">
        <v>1000</v>
      </c>
      <c r="D11" s="6" t="n">
        <v>0</v>
      </c>
      <c r="E11" s="6" t="n">
        <v>2000</v>
      </c>
      <c r="F11" s="6" t="n">
        <v>1000</v>
      </c>
    </row>
    <row r="12" spans="1:6">
      <c r="A12" s="4" t="s">
        <v>100</v>
      </c>
      <c r="C12" s="6" t="n">
        <v>13000</v>
      </c>
      <c r="D12" s="6" t="n">
        <v>-8000</v>
      </c>
      <c r="E12" s="6" t="n">
        <v>19000</v>
      </c>
      <c r="F12" s="6" t="n">
        <v>0</v>
      </c>
    </row>
    <row r="13" spans="1:6">
      <c r="A13" s="4" t="s">
        <v>101</v>
      </c>
      <c r="C13" s="6" t="n">
        <v>-18000</v>
      </c>
      <c r="D13" s="6" t="n">
        <v>48000</v>
      </c>
      <c r="E13" s="6" t="n">
        <v>-24000</v>
      </c>
      <c r="F13" s="6" t="n">
        <v>9000</v>
      </c>
    </row>
    <row r="14" spans="1:6">
      <c r="A14" s="4" t="s">
        <v>102</v>
      </c>
      <c r="C14" s="7" t="n">
        <v>0</v>
      </c>
      <c r="D14" s="7" t="n">
        <v>72000</v>
      </c>
      <c r="E14" s="7" t="n">
        <v>-16000</v>
      </c>
      <c r="F14" s="7" t="n">
        <v>24000</v>
      </c>
    </row>
    <row r="15" spans="1:6">
      <c r="A15" t="n"/>
    </row>
    <row r="16" spans="1:6">
      <c r="A16" s="4" t="s">
        <v>27</v>
      </c>
      <c r="B16" s="4" t="s">
        <v>103</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493</v>
      </c>
      <c r="B1" s="2" t="s">
        <v>1</v>
      </c>
    </row>
    <row r="2" spans="1:3">
      <c r="B2" s="2" t="s">
        <v>2</v>
      </c>
      <c r="C2" s="2" t="s">
        <v>67</v>
      </c>
    </row>
    <row r="3" spans="1:3">
      <c r="A3" s="3" t="s">
        <v>471</v>
      </c>
    </row>
    <row r="4" spans="1:3">
      <c r="A4" s="4" t="s">
        <v>494</v>
      </c>
      <c r="B4" s="4" t="s">
        <v>495</v>
      </c>
      <c r="C4" s="4" t="s">
        <v>496</v>
      </c>
    </row>
    <row r="5" spans="1:3">
      <c r="A5" s="4" t="s">
        <v>497</v>
      </c>
      <c r="B5" s="4" t="s">
        <v>498</v>
      </c>
      <c r="C5" s="4" t="s">
        <v>499</v>
      </c>
    </row>
    <row r="6" spans="1:3">
      <c r="A6" s="4" t="s">
        <v>500</v>
      </c>
      <c r="B6" s="4" t="s">
        <v>501</v>
      </c>
      <c r="C6" s="4" t="s">
        <v>502</v>
      </c>
    </row>
    <row r="7" spans="1:3">
      <c r="A7" s="4" t="s">
        <v>503</v>
      </c>
      <c r="B7" s="4" t="s">
        <v>504</v>
      </c>
      <c r="C7" s="4" t="s">
        <v>505</v>
      </c>
    </row>
    <row r="8" spans="1:3">
      <c r="A8" s="4" t="s">
        <v>506</v>
      </c>
      <c r="B8" s="8" t="n">
        <v>2.33</v>
      </c>
      <c r="C8" s="8" t="n">
        <v>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7</v>
      </c>
      <c r="C1" s="2" t="s">
        <v>2</v>
      </c>
      <c r="D1" s="2" t="s">
        <v>67</v>
      </c>
    </row>
    <row r="2" spans="1:4">
      <c r="A2" s="4" t="s">
        <v>508</v>
      </c>
    </row>
    <row r="3" spans="1:4">
      <c r="A3" s="3" t="s">
        <v>471</v>
      </c>
    </row>
    <row r="4" spans="1:4">
      <c r="A4" s="4" t="s">
        <v>509</v>
      </c>
      <c r="B4" s="4" t="s">
        <v>27</v>
      </c>
      <c r="C4" s="8" t="n">
        <v>15.48</v>
      </c>
      <c r="D4" s="8" t="n">
        <v>22.28</v>
      </c>
    </row>
    <row r="5" spans="1:4">
      <c r="A5" t="n"/>
    </row>
    <row r="6" spans="1:4">
      <c r="A6" s="4" t="s">
        <v>27</v>
      </c>
      <c r="B6" s="4" t="s">
        <v>492</v>
      </c>
    </row>
  </sheetData>
  <mergeCells count="3">
    <mergeCell ref="A1:B1"/>
    <mergeCell ref="A5:C5"/>
    <mergeCell ref="B6:C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10</v>
      </c>
      <c r="C1" s="2" t="s">
        <v>66</v>
      </c>
      <c r="E1" s="2" t="s">
        <v>1</v>
      </c>
    </row>
    <row r="2" spans="1:6">
      <c r="C2" s="2" t="s">
        <v>2</v>
      </c>
      <c r="D2" s="2" t="s">
        <v>67</v>
      </c>
      <c r="E2" s="2" t="s">
        <v>2</v>
      </c>
      <c r="F2" s="2" t="s">
        <v>67</v>
      </c>
    </row>
    <row r="3" spans="1:6">
      <c r="A3" s="3" t="s">
        <v>471</v>
      </c>
    </row>
    <row r="4" spans="1:6">
      <c r="A4" s="4" t="s">
        <v>511</v>
      </c>
      <c r="C4" s="7" t="n">
        <v>6</v>
      </c>
      <c r="D4" s="7" t="n">
        <v>8</v>
      </c>
      <c r="E4" s="7" t="n">
        <v>16</v>
      </c>
      <c r="F4" s="7" t="n">
        <v>20</v>
      </c>
    </row>
    <row r="5" spans="1:6">
      <c r="A5" s="4" t="s">
        <v>512</v>
      </c>
      <c r="C5" s="6" t="n">
        <v>2</v>
      </c>
      <c r="D5" s="6" t="n">
        <v>0</v>
      </c>
      <c r="E5" s="6" t="n">
        <v>4</v>
      </c>
      <c r="F5" s="6" t="n">
        <v>4</v>
      </c>
    </row>
    <row r="6" spans="1:6">
      <c r="A6" s="4" t="s">
        <v>473</v>
      </c>
    </row>
    <row r="7" spans="1:6">
      <c r="A7" s="3" t="s">
        <v>471</v>
      </c>
    </row>
    <row r="8" spans="1:6">
      <c r="A8" s="4" t="s">
        <v>511</v>
      </c>
      <c r="B8" s="4" t="s">
        <v>27</v>
      </c>
      <c r="C8" s="6" t="n">
        <v>5</v>
      </c>
      <c r="D8" s="6" t="n">
        <v>7</v>
      </c>
      <c r="E8" s="6" t="n">
        <v>13</v>
      </c>
      <c r="F8" s="6" t="n">
        <v>17</v>
      </c>
    </row>
    <row r="9" spans="1:6">
      <c r="A9" s="4" t="s">
        <v>481</v>
      </c>
    </row>
    <row r="10" spans="1:6">
      <c r="A10" s="3" t="s">
        <v>471</v>
      </c>
    </row>
    <row r="11" spans="1:6">
      <c r="A11" s="4" t="s">
        <v>511</v>
      </c>
      <c r="C11" s="7" t="n">
        <v>1</v>
      </c>
      <c r="D11" s="7" t="n">
        <v>1</v>
      </c>
      <c r="E11" s="7" t="n">
        <v>3</v>
      </c>
      <c r="F11" s="7" t="n">
        <v>3</v>
      </c>
    </row>
    <row r="12" spans="1:6">
      <c r="A12" t="n"/>
    </row>
    <row r="13" spans="1:6">
      <c r="A13" s="4" t="s">
        <v>27</v>
      </c>
      <c r="B13" s="4" t="s">
        <v>492</v>
      </c>
    </row>
  </sheetData>
  <mergeCells count="5">
    <mergeCell ref="A1:B2"/>
    <mergeCell ref="C1:D1"/>
    <mergeCell ref="E1:F1"/>
    <mergeCell ref="A12:E12"/>
    <mergeCell ref="B13:E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514</v>
      </c>
      <c r="C1" s="2" t="s">
        <v>2</v>
      </c>
    </row>
    <row r="2" spans="1:3">
      <c r="A2" s="3" t="s">
        <v>471</v>
      </c>
    </row>
    <row r="3" spans="1:3">
      <c r="A3" s="4" t="s">
        <v>515</v>
      </c>
      <c r="B3" s="4" t="s">
        <v>313</v>
      </c>
    </row>
    <row r="4" spans="1:3">
      <c r="A4" s="4" t="s">
        <v>516</v>
      </c>
      <c r="B4" s="8" t="n">
        <v>14.38</v>
      </c>
    </row>
    <row r="5" spans="1:3">
      <c r="A5" s="4" t="s">
        <v>517</v>
      </c>
      <c r="B5" s="7" t="n">
        <v>20</v>
      </c>
    </row>
    <row r="6" spans="1:3">
      <c r="A6" s="4" t="s">
        <v>518</v>
      </c>
      <c r="B6" s="4" t="s">
        <v>519</v>
      </c>
    </row>
    <row r="7" spans="1:3">
      <c r="A7" s="4" t="s">
        <v>520</v>
      </c>
      <c r="B7" s="6" t="n">
        <v>1</v>
      </c>
    </row>
    <row r="8" spans="1:3">
      <c r="A8" s="4" t="s">
        <v>521</v>
      </c>
      <c r="C8" s="6" t="n">
        <v>1000000</v>
      </c>
    </row>
    <row r="9" spans="1:3">
      <c r="A9" s="4" t="s">
        <v>522</v>
      </c>
      <c r="C9" s="7" t="n">
        <v>1</v>
      </c>
    </row>
    <row r="10" spans="1:3">
      <c r="A10" s="4" t="s">
        <v>523</v>
      </c>
      <c r="C10" s="7" t="n">
        <v>4</v>
      </c>
    </row>
    <row r="11" spans="1:3">
      <c r="A11" s="4" t="s">
        <v>524</v>
      </c>
    </row>
    <row r="12" spans="1:3">
      <c r="A12" s="3" t="s">
        <v>471</v>
      </c>
    </row>
    <row r="13" spans="1:3">
      <c r="A13" s="4" t="s">
        <v>525</v>
      </c>
      <c r="B13" s="7" t="n">
        <v>17</v>
      </c>
    </row>
    <row r="14" spans="1:3">
      <c r="A14" s="4" t="s">
        <v>526</v>
      </c>
      <c r="B14" s="4" t="s">
        <v>527</v>
      </c>
    </row>
    <row r="15" spans="1:3">
      <c r="A15" s="4" t="s">
        <v>528</v>
      </c>
      <c r="B15" s="7" t="n">
        <v>17</v>
      </c>
    </row>
    <row r="16" spans="1:3">
      <c r="A16" s="4" t="s">
        <v>529</v>
      </c>
    </row>
    <row r="17" spans="1:3">
      <c r="A17" s="3" t="s">
        <v>471</v>
      </c>
    </row>
    <row r="18" spans="1:3">
      <c r="A18" s="4" t="s">
        <v>525</v>
      </c>
      <c r="B18" s="7" t="n">
        <v>26</v>
      </c>
    </row>
    <row r="19" spans="1:3">
      <c r="A19" s="4" t="s">
        <v>526</v>
      </c>
      <c r="B19" s="4" t="s">
        <v>530</v>
      </c>
    </row>
    <row r="20" spans="1:3">
      <c r="A20" s="4" t="s">
        <v>528</v>
      </c>
      <c r="B20" s="7" t="n">
        <v>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1</v>
      </c>
      <c r="B1" s="2" t="s">
        <v>66</v>
      </c>
      <c r="D1" s="2" t="s">
        <v>1</v>
      </c>
    </row>
    <row r="2" spans="1:5">
      <c r="B2" s="2" t="s">
        <v>2</v>
      </c>
      <c r="C2" s="2" t="s">
        <v>67</v>
      </c>
      <c r="D2" s="2" t="s">
        <v>2</v>
      </c>
      <c r="E2" s="2" t="s">
        <v>67</v>
      </c>
    </row>
    <row r="3" spans="1:5">
      <c r="A3" s="3" t="s">
        <v>532</v>
      </c>
    </row>
    <row r="4" spans="1:5">
      <c r="A4" s="4" t="s">
        <v>533</v>
      </c>
      <c r="B4" s="7" t="n">
        <v>6</v>
      </c>
      <c r="C4" s="7" t="n">
        <v>6</v>
      </c>
      <c r="D4" s="7" t="n">
        <v>12</v>
      </c>
      <c r="E4" s="7" t="n">
        <v>13</v>
      </c>
    </row>
    <row r="5" spans="1:5">
      <c r="A5" s="4" t="s">
        <v>534</v>
      </c>
      <c r="B5" s="6" t="n">
        <v>-12</v>
      </c>
      <c r="C5" s="6" t="n">
        <v>-12</v>
      </c>
      <c r="D5" s="6" t="n">
        <v>-24</v>
      </c>
      <c r="E5" s="6" t="n">
        <v>-23</v>
      </c>
    </row>
    <row r="6" spans="1:5">
      <c r="A6" s="4" t="s">
        <v>535</v>
      </c>
      <c r="B6" s="6" t="n">
        <v>1</v>
      </c>
      <c r="C6" s="6" t="n">
        <v>0</v>
      </c>
      <c r="D6" s="6" t="n">
        <v>2</v>
      </c>
      <c r="E6" s="6" t="n">
        <v>1</v>
      </c>
    </row>
    <row r="7" spans="1:5">
      <c r="A7" s="4" t="s">
        <v>536</v>
      </c>
      <c r="B7" s="7" t="n">
        <v>-5</v>
      </c>
      <c r="C7" s="7" t="n">
        <v>-6</v>
      </c>
      <c r="D7" s="6" t="n">
        <v>-10</v>
      </c>
      <c r="E7" s="6" t="n">
        <v>-9</v>
      </c>
    </row>
    <row r="8" spans="1:5">
      <c r="A8" s="4" t="s">
        <v>537</v>
      </c>
    </row>
    <row r="9" spans="1:5">
      <c r="A9" s="3" t="s">
        <v>538</v>
      </c>
    </row>
    <row r="10" spans="1:5">
      <c r="A10" s="4" t="s">
        <v>539</v>
      </c>
      <c r="D10" s="7" t="n">
        <v>8</v>
      </c>
      <c r="E10" s="7" t="n">
        <v>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0</v>
      </c>
      <c r="C1" s="2" t="s">
        <v>541</v>
      </c>
      <c r="D1" s="2" t="s">
        <v>542</v>
      </c>
      <c r="E1" s="2" t="s">
        <v>2</v>
      </c>
      <c r="F1" s="2" t="s">
        <v>67</v>
      </c>
      <c r="G1" s="2" t="s">
        <v>2</v>
      </c>
      <c r="H1" s="2" t="s">
        <v>67</v>
      </c>
      <c r="I1" s="2" t="s">
        <v>23</v>
      </c>
    </row>
    <row r="2" spans="1:9">
      <c r="A2" s="3" t="s">
        <v>543</v>
      </c>
    </row>
    <row r="3" spans="1:9">
      <c r="A3" s="4" t="s">
        <v>544</v>
      </c>
      <c r="E3" s="7" t="n">
        <v>10</v>
      </c>
      <c r="F3" s="7" t="n">
        <v>12</v>
      </c>
      <c r="G3" s="7" t="n">
        <v>11</v>
      </c>
      <c r="H3" s="7" t="n">
        <v>14</v>
      </c>
    </row>
    <row r="4" spans="1:9">
      <c r="A4" s="3" t="s">
        <v>545</v>
      </c>
    </row>
    <row r="5" spans="1:9">
      <c r="A5" s="4" t="s">
        <v>546</v>
      </c>
      <c r="G5" s="6" t="n">
        <v>208</v>
      </c>
    </row>
    <row r="6" spans="1:9">
      <c r="A6" s="4" t="s">
        <v>544</v>
      </c>
      <c r="E6" s="6" t="n">
        <v>10</v>
      </c>
      <c r="F6" s="6" t="n">
        <v>12</v>
      </c>
      <c r="G6" s="6" t="n">
        <v>11</v>
      </c>
      <c r="H6" s="6" t="n">
        <v>14</v>
      </c>
    </row>
    <row r="7" spans="1:9">
      <c r="A7" s="4" t="s">
        <v>547</v>
      </c>
      <c r="G7" s="6" t="n">
        <v>-144</v>
      </c>
    </row>
    <row r="8" spans="1:9">
      <c r="A8" s="4" t="s">
        <v>548</v>
      </c>
      <c r="B8" s="4" t="s">
        <v>27</v>
      </c>
      <c r="G8" s="6" t="n">
        <v>-1</v>
      </c>
    </row>
    <row r="9" spans="1:9">
      <c r="A9" s="4" t="s">
        <v>549</v>
      </c>
      <c r="E9" s="6" t="n">
        <v>74</v>
      </c>
      <c r="G9" s="6" t="n">
        <v>74</v>
      </c>
    </row>
    <row r="10" spans="1:9">
      <c r="A10" s="4" t="s">
        <v>550</v>
      </c>
      <c r="E10" s="6" t="n">
        <v>61</v>
      </c>
      <c r="G10" s="6" t="n">
        <v>61</v>
      </c>
      <c r="I10" s="7" t="n">
        <v>177</v>
      </c>
    </row>
    <row r="11" spans="1:9">
      <c r="A11" s="4" t="s">
        <v>551</v>
      </c>
      <c r="E11" s="6" t="n">
        <v>13</v>
      </c>
      <c r="G11" s="6" t="n">
        <v>13</v>
      </c>
      <c r="I11" s="7" t="n">
        <v>31</v>
      </c>
    </row>
    <row r="12" spans="1:9">
      <c r="A12" s="4" t="s">
        <v>552</v>
      </c>
    </row>
    <row r="13" spans="1:9">
      <c r="A13" s="3" t="s">
        <v>543</v>
      </c>
    </row>
    <row r="14" spans="1:9">
      <c r="A14" s="4" t="s">
        <v>544</v>
      </c>
      <c r="G14" s="6" t="n">
        <v>10</v>
      </c>
    </row>
    <row r="15" spans="1:9">
      <c r="A15" s="3" t="s">
        <v>545</v>
      </c>
    </row>
    <row r="16" spans="1:9">
      <c r="A16" s="4" t="s">
        <v>546</v>
      </c>
      <c r="G16" s="6" t="n">
        <v>66</v>
      </c>
    </row>
    <row r="17" spans="1:9">
      <c r="A17" s="4" t="s">
        <v>544</v>
      </c>
      <c r="G17" s="6" t="n">
        <v>10</v>
      </c>
    </row>
    <row r="18" spans="1:9">
      <c r="A18" s="4" t="s">
        <v>547</v>
      </c>
      <c r="G18" s="6" t="n">
        <v>-35</v>
      </c>
    </row>
    <row r="19" spans="1:9">
      <c r="A19" s="4" t="s">
        <v>548</v>
      </c>
      <c r="B19" s="4" t="s">
        <v>27</v>
      </c>
      <c r="G19" s="6" t="n">
        <v>-1</v>
      </c>
    </row>
    <row r="20" spans="1:9">
      <c r="A20" s="4" t="s">
        <v>549</v>
      </c>
      <c r="E20" s="6" t="n">
        <v>40</v>
      </c>
      <c r="G20" s="6" t="n">
        <v>40</v>
      </c>
    </row>
    <row r="21" spans="1:9">
      <c r="A21" s="4" t="s">
        <v>553</v>
      </c>
    </row>
    <row r="22" spans="1:9">
      <c r="A22" s="3" t="s">
        <v>543</v>
      </c>
    </row>
    <row r="23" spans="1:9">
      <c r="A23" s="4" t="s">
        <v>544</v>
      </c>
      <c r="G23" s="6" t="n">
        <v>1</v>
      </c>
    </row>
    <row r="24" spans="1:9">
      <c r="A24" s="3" t="s">
        <v>545</v>
      </c>
    </row>
    <row r="25" spans="1:9">
      <c r="A25" s="4" t="s">
        <v>546</v>
      </c>
      <c r="G25" s="6" t="n">
        <v>142</v>
      </c>
    </row>
    <row r="26" spans="1:9">
      <c r="A26" s="4" t="s">
        <v>544</v>
      </c>
      <c r="G26" s="6" t="n">
        <v>1</v>
      </c>
    </row>
    <row r="27" spans="1:9">
      <c r="A27" s="4" t="s">
        <v>547</v>
      </c>
      <c r="G27" s="6" t="n">
        <v>-109</v>
      </c>
    </row>
    <row r="28" spans="1:9">
      <c r="A28" s="4" t="s">
        <v>548</v>
      </c>
      <c r="B28" s="4" t="s">
        <v>27</v>
      </c>
      <c r="G28" s="6" t="n">
        <v>0</v>
      </c>
    </row>
    <row r="29" spans="1:9">
      <c r="A29" s="4" t="s">
        <v>549</v>
      </c>
      <c r="E29" s="6" t="n">
        <v>34</v>
      </c>
      <c r="G29" s="6" t="n">
        <v>34</v>
      </c>
    </row>
    <row r="30" spans="1:9">
      <c r="A30" s="4" t="s">
        <v>554</v>
      </c>
      <c r="E30" s="6" t="n">
        <v>77</v>
      </c>
      <c r="G30" s="6" t="n">
        <v>77</v>
      </c>
    </row>
    <row r="31" spans="1:9">
      <c r="A31" s="4" t="s">
        <v>555</v>
      </c>
    </row>
    <row r="32" spans="1:9">
      <c r="A32" s="3" t="s">
        <v>545</v>
      </c>
    </row>
    <row r="33" spans="1:9">
      <c r="A33" s="4" t="s">
        <v>556</v>
      </c>
      <c r="E33" s="7" t="n">
        <v>3</v>
      </c>
      <c r="F33" s="7" t="n">
        <v>2</v>
      </c>
      <c r="G33" s="7" t="n">
        <v>7</v>
      </c>
      <c r="H33" s="7" t="n">
        <v>4</v>
      </c>
    </row>
    <row r="34" spans="1:9">
      <c r="A34" s="4" t="s">
        <v>557</v>
      </c>
    </row>
    <row r="35" spans="1:9">
      <c r="A35" s="3" t="s">
        <v>545</v>
      </c>
    </row>
    <row r="36" spans="1:9">
      <c r="A36" s="4" t="s">
        <v>547</v>
      </c>
      <c r="C36" s="7" t="n">
        <v>-86</v>
      </c>
    </row>
    <row r="37" spans="1:9">
      <c r="A37" s="4" t="s">
        <v>558</v>
      </c>
    </row>
    <row r="38" spans="1:9">
      <c r="A38" s="3" t="s">
        <v>545</v>
      </c>
    </row>
    <row r="39" spans="1:9">
      <c r="A39" s="4" t="s">
        <v>547</v>
      </c>
      <c r="D39" s="7" t="n">
        <v>-9</v>
      </c>
    </row>
    <row r="40" spans="1:9">
      <c r="A40" s="4" t="s">
        <v>556</v>
      </c>
      <c r="D40" s="7" t="n">
        <v>-3</v>
      </c>
    </row>
    <row r="41" spans="1:9">
      <c r="A41" t="n"/>
    </row>
    <row r="42" spans="1:9">
      <c r="A42" s="4" t="s">
        <v>27</v>
      </c>
      <c r="B42" s="4" t="s">
        <v>559</v>
      </c>
    </row>
  </sheetData>
  <mergeCells count="3">
    <mergeCell ref="A1:B1"/>
    <mergeCell ref="A41:H41"/>
    <mergeCell ref="B42:H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560</v>
      </c>
      <c r="B1" s="2" t="s">
        <v>561</v>
      </c>
    </row>
    <row r="2" spans="1:2">
      <c r="A2" s="4" t="s">
        <v>413</v>
      </c>
    </row>
    <row r="3" spans="1:2">
      <c r="A3" s="3" t="s">
        <v>562</v>
      </c>
    </row>
    <row r="4" spans="1:2">
      <c r="A4" s="4" t="s">
        <v>563</v>
      </c>
      <c r="B4" s="7" t="n">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17"/>
    <col customWidth="1" max="7" min="7" width="23"/>
  </cols>
  <sheetData>
    <row r="1" spans="1:7">
      <c r="A1" s="1" t="s">
        <v>564</v>
      </c>
      <c r="B1" s="2" t="s">
        <v>565</v>
      </c>
      <c r="C1" s="2" t="s">
        <v>566</v>
      </c>
      <c r="D1" s="2" t="s">
        <v>567</v>
      </c>
      <c r="E1" s="2" t="s">
        <v>568</v>
      </c>
      <c r="F1" s="2" t="s">
        <v>569</v>
      </c>
      <c r="G1" s="2" t="s">
        <v>570</v>
      </c>
    </row>
    <row r="2" spans="1:7">
      <c r="A2" s="3" t="s">
        <v>571</v>
      </c>
    </row>
    <row r="3" spans="1:7">
      <c r="A3" s="4" t="s">
        <v>572</v>
      </c>
      <c r="C3" s="7" t="n">
        <v>5000</v>
      </c>
      <c r="E3" s="7" t="n">
        <v>70000000</v>
      </c>
    </row>
    <row r="4" spans="1:7">
      <c r="A4" s="4" t="s">
        <v>573</v>
      </c>
      <c r="G4" s="6" t="n">
        <v>40</v>
      </c>
    </row>
    <row r="5" spans="1:7">
      <c r="A5" s="4" t="s">
        <v>574</v>
      </c>
    </row>
    <row r="6" spans="1:7">
      <c r="A6" s="3" t="s">
        <v>571</v>
      </c>
    </row>
    <row r="7" spans="1:7">
      <c r="A7" s="4" t="s">
        <v>575</v>
      </c>
      <c r="B7" s="10" t="n">
        <v>91.09999999999999</v>
      </c>
      <c r="D7" s="10" t="n">
        <v>26.9</v>
      </c>
      <c r="F7" s="11" t="n">
        <v>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23</v>
      </c>
    </row>
    <row r="2" spans="1:3">
      <c r="A2" s="3" t="s">
        <v>577</v>
      </c>
    </row>
    <row r="3" spans="1:3">
      <c r="A3" s="4" t="s">
        <v>578</v>
      </c>
      <c r="B3" s="7" t="n">
        <v>30</v>
      </c>
      <c r="C3" s="7" t="n">
        <v>32</v>
      </c>
    </row>
    <row r="4" spans="1:3">
      <c r="A4" s="4" t="s">
        <v>579</v>
      </c>
      <c r="B4" s="6" t="n">
        <v>3</v>
      </c>
      <c r="C4" s="6" t="n">
        <v>3</v>
      </c>
    </row>
    <row r="5" spans="1:3">
      <c r="A5" s="4" t="s">
        <v>580</v>
      </c>
      <c r="B5" s="7" t="n">
        <v>33</v>
      </c>
      <c r="C5" s="7" t="n">
        <v>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1</v>
      </c>
      <c r="C1" s="2" t="s">
        <v>2</v>
      </c>
      <c r="D1" s="2" t="s">
        <v>23</v>
      </c>
    </row>
    <row r="2" spans="1:4">
      <c r="A2" s="3" t="s">
        <v>582</v>
      </c>
    </row>
    <row r="3" spans="1:4">
      <c r="A3" s="4" t="s">
        <v>583</v>
      </c>
      <c r="C3" s="7" t="n">
        <v>25</v>
      </c>
      <c r="D3" s="7" t="n">
        <v>27</v>
      </c>
    </row>
    <row r="4" spans="1:4">
      <c r="A4" s="4" t="s">
        <v>584</v>
      </c>
      <c r="B4" s="4" t="s">
        <v>27</v>
      </c>
      <c r="C4" s="6" t="n">
        <v>27</v>
      </c>
      <c r="D4" s="6" t="n">
        <v>65</v>
      </c>
    </row>
    <row r="5" spans="1:4">
      <c r="A5" s="4" t="s">
        <v>585</v>
      </c>
      <c r="C5" s="6" t="n">
        <v>19</v>
      </c>
      <c r="D5" s="6" t="n">
        <v>23</v>
      </c>
    </row>
    <row r="6" spans="1:4">
      <c r="A6" s="4" t="s">
        <v>586</v>
      </c>
      <c r="C6" s="6" t="n">
        <v>15</v>
      </c>
      <c r="D6" s="6" t="n">
        <v>14</v>
      </c>
    </row>
    <row r="7" spans="1:4">
      <c r="A7" s="4" t="s">
        <v>587</v>
      </c>
      <c r="C7" s="6" t="n">
        <v>76</v>
      </c>
      <c r="D7" s="6" t="n">
        <v>58</v>
      </c>
    </row>
    <row r="8" spans="1:4">
      <c r="A8" s="4" t="s">
        <v>588</v>
      </c>
      <c r="C8" s="7" t="n">
        <v>162</v>
      </c>
      <c r="D8" s="7" t="n">
        <v>187</v>
      </c>
    </row>
    <row r="9" spans="1:4">
      <c r="A9" t="n"/>
    </row>
    <row r="10" spans="1:4">
      <c r="A10" s="4" t="s">
        <v>27</v>
      </c>
      <c r="B10" s="4" t="s">
        <v>589</v>
      </c>
    </row>
  </sheetData>
  <mergeCells count="3">
    <mergeCell ref="A1:B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20"/>
    <col customWidth="1" max="6" min="6" width="42"/>
  </cols>
  <sheetData>
    <row r="1" spans="1:6">
      <c r="A1" s="1" t="s">
        <v>104</v>
      </c>
      <c r="B1" s="2" t="s">
        <v>105</v>
      </c>
      <c r="C1" s="2" t="s">
        <v>106</v>
      </c>
      <c r="D1" s="2" t="s">
        <v>107</v>
      </c>
      <c r="E1" s="2" t="s">
        <v>108</v>
      </c>
      <c r="F1" s="2" t="s">
        <v>109</v>
      </c>
    </row>
    <row r="2" spans="1:6">
      <c r="A2" s="4" t="s">
        <v>110</v>
      </c>
      <c r="B2" s="7" t="n">
        <v>2871000</v>
      </c>
      <c r="C2" s="7" t="n">
        <v>1000</v>
      </c>
      <c r="D2" s="7" t="n">
        <v>12665000</v>
      </c>
      <c r="E2" s="7" t="n">
        <v>-9626000</v>
      </c>
      <c r="F2" s="7" t="n">
        <v>-169000</v>
      </c>
    </row>
    <row r="3" spans="1:6">
      <c r="A3" s="3" t="s">
        <v>111</v>
      </c>
    </row>
    <row r="4" spans="1:6">
      <c r="A4" s="4" t="s">
        <v>85</v>
      </c>
      <c r="B4" s="6" t="n">
        <v>15110</v>
      </c>
      <c r="E4" s="6" t="n">
        <v>15000</v>
      </c>
    </row>
    <row r="5" spans="1:6">
      <c r="A5" s="4" t="s">
        <v>101</v>
      </c>
      <c r="B5" s="6" t="n">
        <v>9000</v>
      </c>
      <c r="F5" s="6" t="n">
        <v>9000</v>
      </c>
    </row>
    <row r="6" spans="1:6">
      <c r="A6" s="4" t="s">
        <v>112</v>
      </c>
      <c r="B6" s="6" t="n">
        <v>-42000</v>
      </c>
      <c r="D6" s="6" t="n">
        <v>-42000</v>
      </c>
    </row>
    <row r="7" spans="1:6">
      <c r="A7" s="4" t="s">
        <v>113</v>
      </c>
      <c r="B7" s="6" t="n">
        <v>10000</v>
      </c>
      <c r="D7" s="6" t="n">
        <v>10000</v>
      </c>
    </row>
    <row r="8" spans="1:6">
      <c r="A8" s="4" t="s">
        <v>114</v>
      </c>
      <c r="B8" s="6" t="n">
        <v>2863000</v>
      </c>
      <c r="C8" s="6" t="n">
        <v>1000</v>
      </c>
      <c r="D8" s="6" t="n">
        <v>12633000</v>
      </c>
      <c r="E8" s="6" t="n">
        <v>-9611000</v>
      </c>
      <c r="F8" s="6" t="n">
        <v>-160000</v>
      </c>
    </row>
    <row r="9" spans="1:6">
      <c r="A9" s="4" t="s">
        <v>115</v>
      </c>
      <c r="B9" s="6" t="n">
        <v>1809000</v>
      </c>
      <c r="C9" s="6" t="n">
        <v>1000</v>
      </c>
      <c r="D9" s="6" t="n">
        <v>12604000</v>
      </c>
      <c r="E9" s="6" t="n">
        <v>-10570000</v>
      </c>
      <c r="F9" s="6" t="n">
        <v>-226000</v>
      </c>
    </row>
    <row r="10" spans="1:6">
      <c r="A10" s="3" t="s">
        <v>111</v>
      </c>
    </row>
    <row r="11" spans="1:6">
      <c r="A11" s="4" t="s">
        <v>85</v>
      </c>
      <c r="B11" s="6" t="n">
        <v>8000</v>
      </c>
      <c r="E11" s="6" t="n">
        <v>8000</v>
      </c>
    </row>
    <row r="12" spans="1:6">
      <c r="A12" s="4" t="s">
        <v>101</v>
      </c>
      <c r="B12" s="6" t="n">
        <v>-24000</v>
      </c>
      <c r="F12" s="6" t="n">
        <v>-24000</v>
      </c>
    </row>
    <row r="13" spans="1:6">
      <c r="A13" s="4" t="s">
        <v>112</v>
      </c>
      <c r="B13" s="6" t="n">
        <v>-39000</v>
      </c>
      <c r="D13" s="6" t="n">
        <v>-39000</v>
      </c>
    </row>
    <row r="14" spans="1:6">
      <c r="A14" s="4" t="s">
        <v>116</v>
      </c>
      <c r="B14" s="6" t="n">
        <v>-92000</v>
      </c>
      <c r="E14" s="6" t="n">
        <v>-92000</v>
      </c>
    </row>
    <row r="15" spans="1:6">
      <c r="A15" s="4" t="s">
        <v>113</v>
      </c>
      <c r="B15" s="6" t="n">
        <v>8000</v>
      </c>
      <c r="D15" s="6" t="n">
        <v>8000</v>
      </c>
    </row>
    <row r="16" spans="1:6">
      <c r="A16" s="4" t="s">
        <v>117</v>
      </c>
      <c r="B16" s="7" t="n">
        <v>1670000</v>
      </c>
      <c r="C16" s="7" t="n">
        <v>1000</v>
      </c>
      <c r="D16" s="7" t="n">
        <v>12573000</v>
      </c>
      <c r="E16" s="7" t="n">
        <v>-10654000</v>
      </c>
      <c r="F16" s="7" t="n">
        <v>-25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90</v>
      </c>
      <c r="C1" s="2" t="s">
        <v>2</v>
      </c>
      <c r="D1" s="2" t="s">
        <v>23</v>
      </c>
    </row>
    <row r="2" spans="1:4">
      <c r="A2" s="3" t="s">
        <v>591</v>
      </c>
    </row>
    <row r="3" spans="1:4">
      <c r="A3" s="4" t="s">
        <v>592</v>
      </c>
      <c r="C3" s="7" t="n">
        <v>86</v>
      </c>
      <c r="D3" s="7" t="n">
        <v>74</v>
      </c>
    </row>
    <row r="4" spans="1:4">
      <c r="A4" s="4" t="s">
        <v>593</v>
      </c>
      <c r="B4" s="4" t="s">
        <v>27</v>
      </c>
      <c r="C4" s="6" t="n">
        <v>12</v>
      </c>
      <c r="D4" s="6" t="n">
        <v>0</v>
      </c>
    </row>
    <row r="5" spans="1:4">
      <c r="A5" s="4" t="s">
        <v>594</v>
      </c>
      <c r="C5" s="6" t="n">
        <v>42</v>
      </c>
      <c r="D5" s="6" t="n">
        <v>42</v>
      </c>
    </row>
    <row r="6" spans="1:4">
      <c r="A6" s="4" t="s">
        <v>595</v>
      </c>
      <c r="C6" s="7" t="n">
        <v>140</v>
      </c>
      <c r="D6" s="7" t="n">
        <v>116</v>
      </c>
    </row>
    <row r="7" spans="1:4">
      <c r="A7" t="n"/>
    </row>
    <row r="8" spans="1:4">
      <c r="A8" s="4" t="s">
        <v>27</v>
      </c>
      <c r="B8" s="4" t="s">
        <v>596</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97</v>
      </c>
      <c r="C1" s="2" t="s">
        <v>2</v>
      </c>
      <c r="D1" s="2" t="s">
        <v>23</v>
      </c>
    </row>
    <row r="2" spans="1:4">
      <c r="A2" s="3" t="s">
        <v>598</v>
      </c>
    </row>
    <row r="3" spans="1:4">
      <c r="A3" s="4" t="s">
        <v>599</v>
      </c>
      <c r="C3" s="7" t="n">
        <v>227</v>
      </c>
      <c r="D3" s="7" t="n">
        <v>265</v>
      </c>
    </row>
    <row r="4" spans="1:4">
      <c r="A4" s="4" t="s">
        <v>600</v>
      </c>
      <c r="C4" s="6" t="n">
        <v>87</v>
      </c>
      <c r="D4" s="6" t="n">
        <v>117</v>
      </c>
    </row>
    <row r="5" spans="1:4">
      <c r="A5" s="4" t="s">
        <v>601</v>
      </c>
      <c r="C5" s="6" t="n">
        <v>61</v>
      </c>
      <c r="D5" s="6" t="n">
        <v>177</v>
      </c>
    </row>
    <row r="6" spans="1:4">
      <c r="A6" s="4" t="s">
        <v>602</v>
      </c>
      <c r="C6" s="6" t="n">
        <v>31</v>
      </c>
      <c r="D6" s="6" t="n">
        <v>23</v>
      </c>
    </row>
    <row r="7" spans="1:4">
      <c r="A7" s="4" t="s">
        <v>603</v>
      </c>
      <c r="C7" s="6" t="n">
        <v>41</v>
      </c>
      <c r="D7" s="6" t="n">
        <v>32</v>
      </c>
    </row>
    <row r="8" spans="1:4">
      <c r="A8" s="4" t="s">
        <v>604</v>
      </c>
      <c r="C8" s="6" t="n">
        <v>24</v>
      </c>
      <c r="D8" s="6" t="n">
        <v>19</v>
      </c>
    </row>
    <row r="9" spans="1:4">
      <c r="A9" s="4" t="s">
        <v>605</v>
      </c>
      <c r="C9" s="6" t="n">
        <v>7</v>
      </c>
      <c r="D9" s="6" t="n">
        <v>8</v>
      </c>
    </row>
    <row r="10" spans="1:4">
      <c r="A10" s="4" t="s">
        <v>606</v>
      </c>
      <c r="C10" s="6" t="n">
        <v>11</v>
      </c>
      <c r="D10" s="6" t="n">
        <v>8</v>
      </c>
    </row>
    <row r="11" spans="1:4">
      <c r="A11" s="4" t="s">
        <v>607</v>
      </c>
      <c r="B11" s="4" t="s">
        <v>27</v>
      </c>
      <c r="C11" s="6" t="n">
        <v>9</v>
      </c>
      <c r="D11" s="6" t="n">
        <v>10</v>
      </c>
    </row>
    <row r="12" spans="1:4">
      <c r="A12" s="4" t="s">
        <v>329</v>
      </c>
      <c r="C12" s="6" t="n">
        <v>3</v>
      </c>
      <c r="D12" s="6" t="n">
        <v>6</v>
      </c>
    </row>
    <row r="13" spans="1:4">
      <c r="A13" s="4" t="s">
        <v>608</v>
      </c>
      <c r="C13" s="6" t="n">
        <v>19</v>
      </c>
      <c r="D13" s="6" t="n">
        <v>18</v>
      </c>
    </row>
    <row r="14" spans="1:4">
      <c r="A14" s="4" t="s">
        <v>609</v>
      </c>
      <c r="C14" s="7" t="n">
        <v>520</v>
      </c>
      <c r="D14" s="7" t="n">
        <v>683</v>
      </c>
    </row>
    <row r="15" spans="1:4">
      <c r="A15" t="n"/>
    </row>
    <row r="16" spans="1:4">
      <c r="A16" s="4" t="s">
        <v>27</v>
      </c>
      <c r="B16" s="4" t="s">
        <v>610</v>
      </c>
    </row>
  </sheetData>
  <mergeCells count="3">
    <mergeCell ref="A1:B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1</v>
      </c>
      <c r="C1" s="2" t="s">
        <v>2</v>
      </c>
      <c r="D1" s="2" t="s">
        <v>23</v>
      </c>
    </row>
    <row r="2" spans="1:4">
      <c r="A2" s="3" t="s">
        <v>612</v>
      </c>
    </row>
    <row r="3" spans="1:4">
      <c r="A3" s="4" t="s">
        <v>613</v>
      </c>
      <c r="C3" s="7" t="n">
        <v>96</v>
      </c>
      <c r="D3" s="7" t="n">
        <v>79</v>
      </c>
    </row>
    <row r="4" spans="1:4">
      <c r="A4" s="4" t="s">
        <v>607</v>
      </c>
      <c r="B4" s="4" t="s">
        <v>27</v>
      </c>
      <c r="C4" s="6" t="n">
        <v>74</v>
      </c>
      <c r="D4" s="6" t="n">
        <v>87</v>
      </c>
    </row>
    <row r="5" spans="1:4">
      <c r="A5" s="4" t="s">
        <v>614</v>
      </c>
      <c r="C5" s="6" t="n">
        <v>39</v>
      </c>
      <c r="D5" s="6" t="n">
        <v>39</v>
      </c>
    </row>
    <row r="6" spans="1:4">
      <c r="A6" s="4" t="s">
        <v>615</v>
      </c>
      <c r="C6" s="6" t="n">
        <v>25</v>
      </c>
      <c r="D6" s="6" t="n">
        <v>25</v>
      </c>
    </row>
    <row r="7" spans="1:4">
      <c r="A7" s="4" t="s">
        <v>616</v>
      </c>
      <c r="C7" s="6" t="n">
        <v>28</v>
      </c>
      <c r="D7" s="6" t="n">
        <v>30</v>
      </c>
    </row>
    <row r="8" spans="1:4">
      <c r="A8" s="4" t="s">
        <v>601</v>
      </c>
      <c r="C8" s="6" t="n">
        <v>13</v>
      </c>
      <c r="D8" s="6" t="n">
        <v>31</v>
      </c>
    </row>
    <row r="9" spans="1:4">
      <c r="A9" s="4" t="s">
        <v>617</v>
      </c>
      <c r="C9" s="6" t="n">
        <v>10</v>
      </c>
      <c r="D9" s="6" t="n">
        <v>11</v>
      </c>
    </row>
    <row r="10" spans="1:4">
      <c r="A10" s="4" t="s">
        <v>329</v>
      </c>
      <c r="C10" s="6" t="n">
        <v>7</v>
      </c>
      <c r="D10" s="6" t="n">
        <v>7</v>
      </c>
    </row>
    <row r="11" spans="1:4">
      <c r="A11" s="4" t="s">
        <v>44</v>
      </c>
      <c r="C11" s="6" t="n">
        <v>26</v>
      </c>
      <c r="D11" s="6" t="n">
        <v>23</v>
      </c>
    </row>
    <row r="12" spans="1:4">
      <c r="A12" s="4" t="s">
        <v>618</v>
      </c>
      <c r="C12" s="7" t="n">
        <v>318</v>
      </c>
      <c r="D12" s="7" t="n">
        <v>332</v>
      </c>
    </row>
    <row r="13" spans="1:4">
      <c r="A13" t="n"/>
    </row>
    <row r="14" spans="1:4">
      <c r="A14" s="4" t="s">
        <v>27</v>
      </c>
      <c r="B14" s="4" t="s">
        <v>610</v>
      </c>
    </row>
  </sheetData>
  <mergeCells count="3">
    <mergeCell ref="A1:B1"/>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66</v>
      </c>
      <c r="D1" s="2" t="s">
        <v>1</v>
      </c>
    </row>
    <row r="2" spans="1:5">
      <c r="B2" s="2" t="s">
        <v>2</v>
      </c>
      <c r="C2" s="2" t="s">
        <v>67</v>
      </c>
      <c r="D2" s="2" t="s">
        <v>2</v>
      </c>
      <c r="E2" s="2" t="s">
        <v>67</v>
      </c>
    </row>
    <row r="3" spans="1:5">
      <c r="A3" s="3" t="s">
        <v>215</v>
      </c>
    </row>
    <row r="4" spans="1:5">
      <c r="A4" s="4" t="s">
        <v>620</v>
      </c>
      <c r="B4" s="7" t="n">
        <v>1</v>
      </c>
      <c r="C4" s="7" t="n">
        <v>4</v>
      </c>
      <c r="D4" s="7" t="n">
        <v>11</v>
      </c>
      <c r="E4" s="7" t="n">
        <v>7</v>
      </c>
    </row>
    <row r="5" spans="1:5">
      <c r="A5" s="4" t="s">
        <v>621</v>
      </c>
      <c r="B5" s="6" t="n">
        <v>0</v>
      </c>
      <c r="C5" s="6" t="n">
        <v>-1</v>
      </c>
      <c r="D5" s="6" t="n">
        <v>0</v>
      </c>
      <c r="E5" s="6" t="n">
        <v>-1</v>
      </c>
    </row>
    <row r="6" spans="1:5">
      <c r="A6" s="4" t="s">
        <v>622</v>
      </c>
      <c r="B6" s="6" t="n">
        <v>0</v>
      </c>
      <c r="C6" s="6" t="n">
        <v>0</v>
      </c>
      <c r="D6" s="6" t="n">
        <v>-4</v>
      </c>
      <c r="E6" s="6" t="n">
        <v>0</v>
      </c>
    </row>
    <row r="7" spans="1:5">
      <c r="A7" s="4" t="s">
        <v>623</v>
      </c>
      <c r="B7" s="6" t="n">
        <v>0</v>
      </c>
      <c r="C7" s="6" t="n">
        <v>-1</v>
      </c>
      <c r="D7" s="6" t="n">
        <v>0</v>
      </c>
      <c r="E7" s="6" t="n">
        <v>-1</v>
      </c>
    </row>
    <row r="8" spans="1:5">
      <c r="A8" s="4" t="s">
        <v>624</v>
      </c>
      <c r="B8" s="7" t="n">
        <v>1</v>
      </c>
      <c r="C8" s="7" t="n">
        <v>2</v>
      </c>
      <c r="D8" s="7" t="n">
        <v>7</v>
      </c>
      <c r="E8" s="7"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25</v>
      </c>
      <c r="B1" s="2" t="s">
        <v>66</v>
      </c>
      <c r="D1" s="2" t="s">
        <v>1</v>
      </c>
    </row>
    <row r="2" spans="1:5">
      <c r="B2" s="2" t="s">
        <v>331</v>
      </c>
      <c r="C2" s="2" t="s">
        <v>626</v>
      </c>
      <c r="D2" s="2" t="s">
        <v>331</v>
      </c>
      <c r="E2" s="2" t="s">
        <v>627</v>
      </c>
    </row>
    <row r="3" spans="1:5">
      <c r="A3" s="3" t="s">
        <v>400</v>
      </c>
    </row>
    <row r="4" spans="1:5">
      <c r="A4" s="4" t="s">
        <v>628</v>
      </c>
      <c r="D4" s="7" t="n">
        <v>2</v>
      </c>
      <c r="E4" s="7" t="n">
        <v>32</v>
      </c>
    </row>
    <row r="5" spans="1:5">
      <c r="A5" s="4" t="s">
        <v>629</v>
      </c>
      <c r="D5" s="6" t="n">
        <v>-43</v>
      </c>
      <c r="E5" s="6" t="n">
        <v>0</v>
      </c>
    </row>
    <row r="6" spans="1:5">
      <c r="A6" s="4" t="s">
        <v>630</v>
      </c>
      <c r="D6" s="6" t="n">
        <v>-41</v>
      </c>
      <c r="E6" s="6" t="n">
        <v>32</v>
      </c>
    </row>
    <row r="7" spans="1:5">
      <c r="A7" s="4" t="s">
        <v>631</v>
      </c>
      <c r="D7" s="6" t="n">
        <v>33</v>
      </c>
      <c r="E7" s="6" t="n">
        <v>36</v>
      </c>
    </row>
    <row r="8" spans="1:5">
      <c r="A8" s="4" t="s">
        <v>632</v>
      </c>
      <c r="D8" s="6" t="n">
        <v>-1</v>
      </c>
      <c r="E8" s="6" t="n">
        <v>0</v>
      </c>
    </row>
    <row r="9" spans="1:5">
      <c r="A9" s="4" t="s">
        <v>633</v>
      </c>
      <c r="D9" s="7" t="n">
        <v>32</v>
      </c>
      <c r="E9" s="7" t="n">
        <v>36</v>
      </c>
    </row>
    <row r="10" spans="1:5">
      <c r="A10" s="4" t="s">
        <v>634</v>
      </c>
    </row>
    <row r="11" spans="1:5">
      <c r="A11" s="3" t="s">
        <v>400</v>
      </c>
    </row>
    <row r="12" spans="1:5">
      <c r="A12" s="4" t="s">
        <v>635</v>
      </c>
      <c r="B12" s="7" t="n">
        <v>13</v>
      </c>
      <c r="C12" s="12" t="n">
        <v>10</v>
      </c>
    </row>
    <row r="13" spans="1:5">
      <c r="A13" s="4" t="s">
        <v>162</v>
      </c>
      <c r="C13" s="4" t="s">
        <v>636</v>
      </c>
    </row>
    <row r="14" spans="1:5">
      <c r="A14" s="4" t="s">
        <v>637</v>
      </c>
      <c r="C14" s="13" t="n">
        <v>0.3</v>
      </c>
    </row>
    <row r="15" spans="1:5">
      <c r="A15" s="4" t="s">
        <v>638</v>
      </c>
      <c r="C15" s="12" t="n">
        <v>5</v>
      </c>
    </row>
    <row r="16" spans="1:5">
      <c r="A16" s="4" t="s">
        <v>639</v>
      </c>
    </row>
    <row r="17" spans="1:5">
      <c r="A17" s="3" t="s">
        <v>400</v>
      </c>
    </row>
    <row r="18" spans="1:5">
      <c r="A18" s="4" t="s">
        <v>635</v>
      </c>
      <c r="B18" s="6" t="n">
        <v>1</v>
      </c>
    </row>
    <row r="19" spans="1:5">
      <c r="A19" s="4" t="s">
        <v>640</v>
      </c>
    </row>
    <row r="20" spans="1:5">
      <c r="A20" s="3" t="s">
        <v>400</v>
      </c>
    </row>
    <row r="21" spans="1:5">
      <c r="A21" s="4" t="s">
        <v>635</v>
      </c>
      <c r="B21" s="7"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67</v>
      </c>
    </row>
    <row r="3" spans="1:3">
      <c r="A3" s="3" t="s">
        <v>119</v>
      </c>
    </row>
    <row r="4" spans="1:3">
      <c r="A4" s="4" t="s">
        <v>85</v>
      </c>
      <c r="B4" s="7" t="n">
        <v>8000</v>
      </c>
      <c r="C4" s="7" t="n">
        <v>15110</v>
      </c>
    </row>
    <row r="5" spans="1:3">
      <c r="A5" s="3" t="s">
        <v>120</v>
      </c>
    </row>
    <row r="6" spans="1:3">
      <c r="A6" s="4" t="s">
        <v>121</v>
      </c>
      <c r="B6" s="6" t="n">
        <v>68000</v>
      </c>
      <c r="C6" s="6" t="n">
        <v>86000</v>
      </c>
    </row>
    <row r="7" spans="1:3">
      <c r="A7" s="4" t="s">
        <v>122</v>
      </c>
      <c r="B7" s="6" t="n">
        <v>3000</v>
      </c>
      <c r="C7" s="6" t="n">
        <v>2000</v>
      </c>
    </row>
    <row r="8" spans="1:3">
      <c r="A8" s="4" t="s">
        <v>77</v>
      </c>
      <c r="B8" s="6" t="n">
        <v>1000</v>
      </c>
      <c r="C8" s="6" t="n">
        <v>0</v>
      </c>
    </row>
    <row r="9" spans="1:3">
      <c r="A9" s="4" t="s">
        <v>123</v>
      </c>
      <c r="B9" s="6" t="n">
        <v>-11000</v>
      </c>
      <c r="C9" s="6" t="n">
        <v>0</v>
      </c>
    </row>
    <row r="10" spans="1:3">
      <c r="A10" s="4" t="s">
        <v>124</v>
      </c>
      <c r="B10" s="6" t="n">
        <v>-4000</v>
      </c>
      <c r="C10" s="6" t="n">
        <v>0</v>
      </c>
    </row>
    <row r="11" spans="1:3">
      <c r="A11" s="4" t="s">
        <v>125</v>
      </c>
      <c r="B11" s="6" t="n">
        <v>0</v>
      </c>
      <c r="C11" s="6" t="n">
        <v>-2000</v>
      </c>
    </row>
    <row r="12" spans="1:3">
      <c r="A12" s="4" t="s">
        <v>126</v>
      </c>
      <c r="B12" s="6" t="n">
        <v>-5000</v>
      </c>
      <c r="C12" s="6" t="n">
        <v>0</v>
      </c>
    </row>
    <row r="13" spans="1:3">
      <c r="A13" s="4" t="s">
        <v>80</v>
      </c>
      <c r="B13" s="6" t="n">
        <v>-3000</v>
      </c>
      <c r="C13" s="6" t="n">
        <v>0</v>
      </c>
    </row>
    <row r="14" spans="1:3">
      <c r="A14" s="4" t="s">
        <v>127</v>
      </c>
      <c r="B14" s="6" t="n">
        <v>3000</v>
      </c>
      <c r="C14" s="6" t="n">
        <v>0</v>
      </c>
    </row>
    <row r="15" spans="1:3">
      <c r="A15" s="4" t="s">
        <v>128</v>
      </c>
      <c r="B15" s="6" t="n">
        <v>11000</v>
      </c>
      <c r="C15" s="6" t="n">
        <v>7000</v>
      </c>
    </row>
    <row r="16" spans="1:3">
      <c r="A16" s="4" t="s">
        <v>129</v>
      </c>
      <c r="B16" s="6" t="n">
        <v>17000</v>
      </c>
      <c r="C16" s="6" t="n">
        <v>20000</v>
      </c>
    </row>
    <row r="17" spans="1:3">
      <c r="A17" s="4" t="s">
        <v>130</v>
      </c>
      <c r="B17" s="6" t="n">
        <v>-2000</v>
      </c>
      <c r="C17" s="6" t="n">
        <v>7000</v>
      </c>
    </row>
    <row r="18" spans="1:3">
      <c r="A18" s="3" t="s">
        <v>131</v>
      </c>
    </row>
    <row r="19" spans="1:3">
      <c r="A19" s="4" t="s">
        <v>132</v>
      </c>
      <c r="B19" s="6" t="n">
        <v>99000</v>
      </c>
      <c r="C19" s="6" t="n">
        <v>76000</v>
      </c>
    </row>
    <row r="20" spans="1:3">
      <c r="A20" s="4" t="s">
        <v>133</v>
      </c>
      <c r="B20" s="6" t="n">
        <v>2000</v>
      </c>
      <c r="C20" s="6" t="n">
        <v>6000</v>
      </c>
    </row>
    <row r="21" spans="1:3">
      <c r="A21" s="4" t="s">
        <v>134</v>
      </c>
      <c r="B21" s="6" t="n">
        <v>11000</v>
      </c>
      <c r="C21" s="6" t="n">
        <v>-58000</v>
      </c>
    </row>
    <row r="22" spans="1:3">
      <c r="A22" s="4" t="s">
        <v>135</v>
      </c>
      <c r="B22" s="6" t="n">
        <v>-178000</v>
      </c>
      <c r="C22" s="6" t="n">
        <v>-121000</v>
      </c>
    </row>
    <row r="23" spans="1:3">
      <c r="A23" s="4" t="s">
        <v>136</v>
      </c>
      <c r="B23" s="6" t="n">
        <v>7000</v>
      </c>
      <c r="C23" s="6" t="n">
        <v>5000</v>
      </c>
    </row>
    <row r="24" spans="1:3">
      <c r="A24" s="4" t="s">
        <v>137</v>
      </c>
      <c r="B24" s="6" t="n">
        <v>27000</v>
      </c>
      <c r="C24" s="6" t="n">
        <v>43000</v>
      </c>
    </row>
    <row r="25" spans="1:3">
      <c r="A25" s="3" t="s">
        <v>138</v>
      </c>
    </row>
    <row r="26" spans="1:3">
      <c r="A26" s="4" t="s">
        <v>139</v>
      </c>
      <c r="B26" s="6" t="n">
        <v>-103000</v>
      </c>
      <c r="C26" s="6" t="n">
        <v>-49000</v>
      </c>
    </row>
    <row r="27" spans="1:3">
      <c r="A27" s="4" t="s">
        <v>140</v>
      </c>
      <c r="B27" s="6" t="n">
        <v>-13000</v>
      </c>
      <c r="C27" s="6" t="n">
        <v>0</v>
      </c>
    </row>
    <row r="28" spans="1:3">
      <c r="A28" s="4" t="s">
        <v>141</v>
      </c>
      <c r="B28" s="6" t="n">
        <v>29000</v>
      </c>
      <c r="C28" s="6" t="n">
        <v>4000</v>
      </c>
    </row>
    <row r="29" spans="1:3">
      <c r="A29" s="4" t="s">
        <v>142</v>
      </c>
      <c r="B29" s="6" t="n">
        <v>-20000</v>
      </c>
      <c r="C29" s="6" t="n">
        <v>-60000</v>
      </c>
    </row>
    <row r="30" spans="1:3">
      <c r="A30" s="4" t="s">
        <v>143</v>
      </c>
      <c r="B30" s="6" t="n">
        <v>20000</v>
      </c>
      <c r="C30" s="6" t="n">
        <v>0</v>
      </c>
    </row>
    <row r="31" spans="1:3">
      <c r="A31" s="4" t="s">
        <v>144</v>
      </c>
      <c r="B31" s="6" t="n">
        <v>-61000</v>
      </c>
      <c r="C31" s="6" t="n">
        <v>-63000</v>
      </c>
    </row>
    <row r="32" spans="1:3">
      <c r="A32" s="4" t="s">
        <v>145</v>
      </c>
      <c r="B32" s="6" t="n">
        <v>-16000</v>
      </c>
      <c r="C32" s="6" t="n">
        <v>0</v>
      </c>
    </row>
    <row r="33" spans="1:3">
      <c r="A33" s="4" t="s">
        <v>146</v>
      </c>
      <c r="B33" s="6" t="n">
        <v>-164000</v>
      </c>
      <c r="C33" s="6" t="n">
        <v>-168000</v>
      </c>
    </row>
    <row r="34" spans="1:3">
      <c r="A34" s="3" t="s">
        <v>147</v>
      </c>
    </row>
    <row r="35" spans="1:3">
      <c r="A35" s="4" t="s">
        <v>116</v>
      </c>
      <c r="B35" s="6" t="n">
        <v>-94000</v>
      </c>
      <c r="C35" s="6" t="n">
        <v>0</v>
      </c>
    </row>
    <row r="36" spans="1:3">
      <c r="A36" s="4" t="s">
        <v>148</v>
      </c>
      <c r="B36" s="6" t="n">
        <v>-40000</v>
      </c>
      <c r="C36" s="6" t="n">
        <v>0</v>
      </c>
    </row>
    <row r="37" spans="1:3">
      <c r="A37" s="4" t="s">
        <v>149</v>
      </c>
      <c r="B37" s="6" t="n">
        <v>-4000</v>
      </c>
      <c r="C37" s="6" t="n">
        <v>-4000</v>
      </c>
    </row>
    <row r="38" spans="1:3">
      <c r="A38" s="4" t="s">
        <v>150</v>
      </c>
      <c r="B38" s="6" t="n">
        <v>-8000</v>
      </c>
      <c r="C38" s="6" t="n">
        <v>-12000</v>
      </c>
    </row>
    <row r="39" spans="1:3">
      <c r="A39" s="4" t="s">
        <v>151</v>
      </c>
      <c r="B39" s="6" t="n">
        <v>0</v>
      </c>
      <c r="C39" s="6" t="n">
        <v>1000</v>
      </c>
    </row>
    <row r="40" spans="1:3">
      <c r="A40" s="4" t="s">
        <v>152</v>
      </c>
      <c r="B40" s="6" t="n">
        <v>-39000</v>
      </c>
      <c r="C40" s="6" t="n">
        <v>-42000</v>
      </c>
    </row>
    <row r="41" spans="1:3">
      <c r="A41" s="4" t="s">
        <v>153</v>
      </c>
      <c r="B41" s="6" t="n">
        <v>-1000</v>
      </c>
      <c r="C41" s="6" t="n">
        <v>0</v>
      </c>
    </row>
    <row r="42" spans="1:3">
      <c r="A42" s="4" t="s">
        <v>154</v>
      </c>
      <c r="B42" s="6" t="n">
        <v>-186000</v>
      </c>
      <c r="C42" s="6" t="n">
        <v>-57000</v>
      </c>
    </row>
    <row r="43" spans="1:3">
      <c r="A43" s="4" t="s">
        <v>155</v>
      </c>
      <c r="B43" s="6" t="n">
        <v>-8000</v>
      </c>
      <c r="C43" s="6" t="n">
        <v>1000</v>
      </c>
    </row>
    <row r="44" spans="1:3">
      <c r="A44" s="4" t="s">
        <v>156</v>
      </c>
      <c r="B44" s="6" t="n">
        <v>-331000</v>
      </c>
      <c r="C44" s="6" t="n">
        <v>-181000</v>
      </c>
    </row>
    <row r="45" spans="1:3">
      <c r="A45" s="4" t="s">
        <v>157</v>
      </c>
      <c r="B45" s="6" t="n">
        <v>651000</v>
      </c>
      <c r="C45" s="6" t="n">
        <v>519000</v>
      </c>
    </row>
    <row r="46" spans="1:3">
      <c r="A46" s="4" t="s">
        <v>158</v>
      </c>
      <c r="B46" s="7" t="n">
        <v>320000</v>
      </c>
      <c r="C46" s="7" t="n">
        <v>33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159</v>
      </c>
      <c r="B1" s="2" t="s">
        <v>2</v>
      </c>
      <c r="C1" s="2" t="s">
        <v>23</v>
      </c>
      <c r="D1" s="2" t="s">
        <v>160</v>
      </c>
    </row>
    <row r="2" spans="1:4">
      <c r="A2" s="4" t="s">
        <v>161</v>
      </c>
    </row>
    <row r="3" spans="1:4">
      <c r="A3" s="4" t="s">
        <v>162</v>
      </c>
      <c r="B3" s="4" t="s">
        <v>163</v>
      </c>
      <c r="C3" s="4" t="s">
        <v>163</v>
      </c>
      <c r="D3" s="4" t="s">
        <v>1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Description of Business and Bas</vt:lpstr>
      <vt:lpstr>Acquisitions and Dispositions</vt:lpstr>
      <vt:lpstr>Investments</vt:lpstr>
      <vt:lpstr>Fair Value Measurements</vt:lpstr>
      <vt:lpstr>Debt</vt:lpstr>
      <vt:lpstr>Income Taxes</vt:lpstr>
      <vt:lpstr>Stockholders' Equity</vt:lpstr>
      <vt:lpstr>Earnings (Loss) Per Share</vt:lpstr>
      <vt:lpstr>Equity-Based Compensation</vt:lpstr>
      <vt:lpstr>Benefit Plans</vt:lpstr>
      <vt:lpstr>Restructuring and Severance Cos</vt:lpstr>
      <vt:lpstr>Subsequent Events</vt:lpstr>
      <vt:lpstr>Commitments and Contingencies</vt:lpstr>
      <vt:lpstr>Additional Financial Informatio</vt:lpstr>
      <vt:lpstr>Description of Business and B23</vt:lpstr>
      <vt:lpstr>Acquisitions and Dispositions A</vt:lpstr>
      <vt:lpstr>Investments (Tables)</vt:lpstr>
      <vt:lpstr>Fair Value Measurements (Tables</vt:lpstr>
      <vt:lpstr>Debt (Tables)</vt:lpstr>
      <vt:lpstr>Stockholders' Equity (Tables)</vt:lpstr>
      <vt:lpstr>Earnings (Loss) Per Share (Tabl</vt:lpstr>
      <vt:lpstr>Equity-Based Compensation (Tabl</vt:lpstr>
      <vt:lpstr>Benefit Plans (Tables)</vt:lpstr>
      <vt:lpstr>Restructuring and Severance C32</vt:lpstr>
      <vt:lpstr>Additional Financial Informat33</vt:lpstr>
      <vt:lpstr>Description of Business and B34</vt:lpstr>
      <vt:lpstr>Acquisitions and Dispositions (</vt:lpstr>
      <vt:lpstr>Acquisitions and Dispositions36</vt:lpstr>
      <vt:lpstr>Investments (Details)</vt:lpstr>
      <vt:lpstr>Fair Value Measurements (Narrat</vt:lpstr>
      <vt:lpstr>Fair Value Measurements (Assets</vt:lpstr>
      <vt:lpstr>Fair Value Measurements (Deriva</vt:lpstr>
      <vt:lpstr>Fair Value Measurements (Other </vt:lpstr>
      <vt:lpstr>Debt (Debt Obligations) (Detail</vt:lpstr>
      <vt:lpstr>Debt (Senior Notes and Senior C</vt:lpstr>
      <vt:lpstr>Income Taxes (Details)</vt:lpstr>
      <vt:lpstr>Stockholders' Equity (Additiona</vt:lpstr>
      <vt:lpstr>Stockholders' Equity (Activity </vt:lpstr>
      <vt:lpstr>Earnings (Loss) Per Share (Deta</vt:lpstr>
      <vt:lpstr>Equity-Based Compensation (Narr</vt:lpstr>
      <vt:lpstr>Equity-Based Compensation (Shar</vt:lpstr>
      <vt:lpstr>Equity-Based Compensation (Assu</vt:lpstr>
      <vt:lpstr>Equity-Based Compensation (Weig</vt:lpstr>
      <vt:lpstr>Equity-Based Compensation (Comp</vt:lpstr>
      <vt:lpstr>Equity-Based Compensation (Outp</vt:lpstr>
      <vt:lpstr>Benefit Plans (Details)</vt:lpstr>
      <vt:lpstr>Restructuring and Severance C55</vt:lpstr>
      <vt:lpstr>Subsequent Events (Details)</vt:lpstr>
      <vt:lpstr>Commitments and Contingencies (</vt:lpstr>
      <vt:lpstr>Additional Financial Informat58</vt:lpstr>
      <vt:lpstr>Additional Financial Informat59</vt:lpstr>
      <vt:lpstr>Additional Financial Informat60</vt:lpstr>
      <vt:lpstr>Additional Financial Informat61</vt:lpstr>
      <vt:lpstr>Additional Financial Informat62</vt:lpstr>
      <vt:lpstr>Additional Financial Informat63</vt:lpstr>
      <vt:lpstr>Additional Financial Informat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7:02:40Z</dcterms:created>
  <dcterms:modified xmlns:dcterms="http://purl.org/dc/terms/" xmlns:xsi="http://www.w3.org/2001/XMLSchema-instance" xsi:type="dcterms:W3CDTF">2016-08-04T07:02:40Z</dcterms:modified>
  <dc:title xmlns:dc="http://purl.org/dc/elements/1.1/">Untitled</dc:title>
  <dc:description xmlns:dc="http://purl.org/dc/elements/1.1/"/>
  <dc:subject xmlns:dc="http://purl.org/dc/elements/1.1/"/>
  <cp:keywords/>
  <cp:category/>
</cp:coreProperties>
</file>